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and Sum" sheetId="10" state="visible" r:id="rId10"/>
    <sheet xmlns:r="http://schemas.openxmlformats.org/officeDocument/2006/relationships" name="Properties and Equipment, Net" sheetId="11" state="visible" r:id="rId11"/>
    <sheet xmlns:r="http://schemas.openxmlformats.org/officeDocument/2006/relationships" name="Other Accrued Liabilities and N" sheetId="12" state="visible" r:id="rId12"/>
    <sheet xmlns:r="http://schemas.openxmlformats.org/officeDocument/2006/relationships" name="Long-Term Debt and Available Cr" sheetId="13" state="visible" r:id="rId13"/>
    <sheet xmlns:r="http://schemas.openxmlformats.org/officeDocument/2006/relationships" name="Employee Benefit Plans" sheetId="14" state="visible" r:id="rId14"/>
    <sheet xmlns:r="http://schemas.openxmlformats.org/officeDocument/2006/relationships" name="Matters Concerning Shareholder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Properties and Equipment, Net (" sheetId="21" state="visible" r:id="rId21"/>
    <sheet xmlns:r="http://schemas.openxmlformats.org/officeDocument/2006/relationships" name="Other Accrued Liabilities and22" sheetId="22" state="visible" r:id="rId22"/>
    <sheet xmlns:r="http://schemas.openxmlformats.org/officeDocument/2006/relationships" name="Long-Term Debt and Available 23" sheetId="23" state="visible" r:id="rId23"/>
    <sheet xmlns:r="http://schemas.openxmlformats.org/officeDocument/2006/relationships" name="Employee Benefit Plans (Tables)" sheetId="24" state="visible" r:id="rId24"/>
    <sheet xmlns:r="http://schemas.openxmlformats.org/officeDocument/2006/relationships" name="Matters Concerning Shareholde25"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lected Quarterly Financial 28" sheetId="28" state="visible" r:id="rId28"/>
    <sheet xmlns:r="http://schemas.openxmlformats.org/officeDocument/2006/relationships" name="Description of Business and S29" sheetId="29" state="visible" r:id="rId29"/>
    <sheet xmlns:r="http://schemas.openxmlformats.org/officeDocument/2006/relationships" name="Calculation of Earnings Per Sha" sheetId="30" state="visible" r:id="rId30"/>
    <sheet xmlns:r="http://schemas.openxmlformats.org/officeDocument/2006/relationships" name="Summary of Properties and Equip" sheetId="31" state="visible" r:id="rId31"/>
    <sheet xmlns:r="http://schemas.openxmlformats.org/officeDocument/2006/relationships" name="Summary of Other Accrued Liabil" sheetId="32" state="visible" r:id="rId32"/>
    <sheet xmlns:r="http://schemas.openxmlformats.org/officeDocument/2006/relationships" name="Long-Term Debt and Available 33" sheetId="33" state="visible" r:id="rId33"/>
    <sheet xmlns:r="http://schemas.openxmlformats.org/officeDocument/2006/relationships" name="Term Loan Facility Maturity (De" sheetId="34" state="visible" r:id="rId34"/>
    <sheet xmlns:r="http://schemas.openxmlformats.org/officeDocument/2006/relationships" name="Employee Benefit Plans - Additi" sheetId="35" state="visible" r:id="rId35"/>
    <sheet xmlns:r="http://schemas.openxmlformats.org/officeDocument/2006/relationships" name="Reconciliation of Benefit Oblig" sheetId="36" state="visible" r:id="rId36"/>
    <sheet xmlns:r="http://schemas.openxmlformats.org/officeDocument/2006/relationships" name="Reconciliation of Benefit Obl37" sheetId="37" state="visible" r:id="rId37"/>
    <sheet xmlns:r="http://schemas.openxmlformats.org/officeDocument/2006/relationships" name="Components of Net Periodic Bene" sheetId="38" state="visible" r:id="rId38"/>
    <sheet xmlns:r="http://schemas.openxmlformats.org/officeDocument/2006/relationships" name="Matters Concerning Shareholde39" sheetId="39" state="visible" r:id="rId39"/>
    <sheet xmlns:r="http://schemas.openxmlformats.org/officeDocument/2006/relationships" name="Summary of Stock Option Grants " sheetId="40" state="visible" r:id="rId40"/>
    <sheet xmlns:r="http://schemas.openxmlformats.org/officeDocument/2006/relationships" name="Shares Outstanding by Ranges of" sheetId="41" state="visible" r:id="rId41"/>
    <sheet xmlns:r="http://schemas.openxmlformats.org/officeDocument/2006/relationships" name="Share Repurchase Plan (Detail)" sheetId="42" state="visible" r:id="rId42"/>
    <sheet xmlns:r="http://schemas.openxmlformats.org/officeDocument/2006/relationships" name="Components of Income Before Tax" sheetId="43" state="visible" r:id="rId43"/>
    <sheet xmlns:r="http://schemas.openxmlformats.org/officeDocument/2006/relationships" name="Provision for Income Taxes (Det" sheetId="44" state="visible" r:id="rId44"/>
    <sheet xmlns:r="http://schemas.openxmlformats.org/officeDocument/2006/relationships" name="Income Taxes - Additional Infor" sheetId="45" state="visible" r:id="rId45"/>
    <sheet xmlns:r="http://schemas.openxmlformats.org/officeDocument/2006/relationships" name="Income Tax Reported in Consolid" sheetId="46" state="visible" r:id="rId46"/>
    <sheet xmlns:r="http://schemas.openxmlformats.org/officeDocument/2006/relationships" name="Deferred Tax Assets and Liabili" sheetId="47" state="visible" r:id="rId47"/>
    <sheet xmlns:r="http://schemas.openxmlformats.org/officeDocument/2006/relationships" name="Deferred Tax Assets and Liabi48" sheetId="48" state="visible" r:id="rId48"/>
    <sheet xmlns:r="http://schemas.openxmlformats.org/officeDocument/2006/relationships" name="Reconciliation of Unrecognized " sheetId="49" state="visible" r:id="rId49"/>
    <sheet xmlns:r="http://schemas.openxmlformats.org/officeDocument/2006/relationships" name="Schedule of Minimum Lease Commi" sheetId="50" state="visible" r:id="rId50"/>
    <sheet xmlns:r="http://schemas.openxmlformats.org/officeDocument/2006/relationships" name="Commitments And Contingencies -" sheetId="51" state="visible" r:id="rId51"/>
    <sheet xmlns:r="http://schemas.openxmlformats.org/officeDocument/2006/relationships" name="Schedule of Quarterly Financial" sheetId="52" state="visible" r:id="rId52"/>
  </sheets>
  <definedNames/>
  <calcPr calcId="124519" fullCalcOnLoad="1"/>
</workbook>
</file>

<file path=xl/sharedStrings.xml><?xml version="1.0" encoding="utf-8"?>
<sst xmlns="http://schemas.openxmlformats.org/spreadsheetml/2006/main" uniqueCount="746">
  <si>
    <t>Document and Entity Information - USD ($)</t>
  </si>
  <si>
    <t>12 Months Ended</t>
  </si>
  <si>
    <t>Feb. 25, 2017</t>
  </si>
  <si>
    <t>Apr. 19, 2017</t>
  </si>
  <si>
    <t>Aug. 27, 2016</t>
  </si>
  <si>
    <t>Document And Entity Information [Abstract]</t>
  </si>
  <si>
    <t>Document Type</t>
  </si>
  <si>
    <t>10-K</t>
  </si>
  <si>
    <t>Amendment Flag</t>
  </si>
  <si>
    <t>false</t>
  </si>
  <si>
    <t>Document Period End Date</t>
  </si>
  <si>
    <t>Feb. 25,
		2017</t>
  </si>
  <si>
    <t>Document Fiscal Year Focus</t>
  </si>
  <si>
    <t>Document Fiscal Period Focus</t>
  </si>
  <si>
    <t>FY</t>
  </si>
  <si>
    <t>Trading Symbol</t>
  </si>
  <si>
    <t>PIR</t>
  </si>
  <si>
    <t>Entity Registrant Name</t>
  </si>
  <si>
    <t>PIER 1 IMPORTS INC/DE</t>
  </si>
  <si>
    <t>Entity Central Index Key</t>
  </si>
  <si>
    <t>Current Fiscal Year End Date</t>
  </si>
  <si>
    <t>--02-25</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Feb. 27, 2016</t>
  </si>
  <si>
    <t>Feb. 28, 2015</t>
  </si>
  <si>
    <t>Income Statement [Abstract]</t>
  </si>
  <si>
    <t>Net sales</t>
  </si>
  <si>
    <t>Cost of sales</t>
  </si>
  <si>
    <t>Gross profit</t>
  </si>
  <si>
    <t>Selling, general and administrative expenses</t>
  </si>
  <si>
    <t>Depreci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 USD ($) $ in Thousands</t>
  </si>
  <si>
    <t>Statement of Comprehensive Income [Abstract]</t>
  </si>
  <si>
    <t>Other comprehensive income (loss), net of tax</t>
  </si>
  <si>
    <t>Foreign currency translation adjustments, net of taxes of $60, $801 and $1,339, respectively</t>
  </si>
  <si>
    <t>Pension adjustments, net of taxes of $(1,243), $(1,051) and $89, respectively</t>
  </si>
  <si>
    <t>Other comprehensive income (loss)</t>
  </si>
  <si>
    <t>Comprehensive income</t>
  </si>
  <si>
    <t>Consolidated Statements of Comprehensive Income (Parenthetical) - USD ($) $ in Thousands</t>
  </si>
  <si>
    <t>Foreign currency translation adjustments, tax</t>
  </si>
  <si>
    <t>Pension and post-retirement reclassification adjustments,taxes</t>
  </si>
  <si>
    <t>Consolidated Balance Sheets - USD ($) $ in Thousands</t>
  </si>
  <si>
    <t>Current assets:</t>
  </si>
  <si>
    <t>Cash and cash equivalents, including temporary investments of $149,375 and $110,413, respectively</t>
  </si>
  <si>
    <t>Accounts receivable, net of allowance for doubtful accounts of $338 and $428, respectively</t>
  </si>
  <si>
    <t>Inventories</t>
  </si>
  <si>
    <t>Prepaid expenses and other current assets</t>
  </si>
  <si>
    <t>Total current assets</t>
  </si>
  <si>
    <t>Properties and equipment, net</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42,050,000 and 41,760,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Other</t>
  </si>
  <si>
    <t>Change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Issuance of long-term debt, net of discount</t>
  </si>
  <si>
    <t>Repayments of long-term debt</t>
  </si>
  <si>
    <t>Debt issuance costs</t>
  </si>
  <si>
    <t>Borrowings under revolving line of credit</t>
  </si>
  <si>
    <t>Repayments of borrowings under revolving line of credit</t>
  </si>
  <si>
    <t>Net cash used in financing activities</t>
  </si>
  <si>
    <t>Change in cash and cash equivalents</t>
  </si>
  <si>
    <t>Cash and cash equivalents at beginning of period</t>
  </si>
  <si>
    <t>Cash and cash equivalents at end of period</t>
  </si>
  <si>
    <t>Supplemental cash flow information:</t>
  </si>
  <si>
    <t>Interest paid</t>
  </si>
  <si>
    <t>Income taxes paid, net of refund</t>
  </si>
  <si>
    <t>Consolidated Statements of Shareholders' Equity - USD ($) shares in Thousands, $ in Thousands</t>
  </si>
  <si>
    <t>Total</t>
  </si>
  <si>
    <t>Common Stock Outstanding</t>
  </si>
  <si>
    <t>Common Stock</t>
  </si>
  <si>
    <t>Paid-in Capital</t>
  </si>
  <si>
    <t>Retained Earnings</t>
  </si>
  <si>
    <t>Cumulative Other Comprehensive Income (Loss)</t>
  </si>
  <si>
    <t>Treasury Stock</t>
  </si>
  <si>
    <t>Beginning Balance at Mar. 01, 2014</t>
  </si>
  <si>
    <t>Beginning Balance, Common Stock at Mar. 01, 2014</t>
  </si>
  <si>
    <t>Purchases of treasury stock (in shares)</t>
  </si>
  <si>
    <t>Stock-based compensation expense (in shares)</t>
  </si>
  <si>
    <t>Exercise of stock options, stock purchase plan, and other</t>
  </si>
  <si>
    <t>Exercise of stock options, stock purchase plan, and other (in shares)</t>
  </si>
  <si>
    <t>Ending Balance at Feb. 28, 2015</t>
  </si>
  <si>
    <t>Ending Balance, Common Stock at Feb. 28, 2015</t>
  </si>
  <si>
    <t>Ending Balance at Feb. 27, 2016</t>
  </si>
  <si>
    <t>Ending Balance, Common Stock at Feb. 27, 2016</t>
  </si>
  <si>
    <t>Ending Balance at Feb. 25, 2017</t>
  </si>
  <si>
    <t>Ending Balance, Common Stock at Feb. 25, 2017</t>
  </si>
  <si>
    <t>Consolidated Statements of Shareholders' Equity (Parenthetical) - $ / shares</t>
  </si>
  <si>
    <t>Statement of Stockholders' Equity [Abstract]</t>
  </si>
  <si>
    <t>Cash dividends, per share</t>
  </si>
  <si>
    <t>Description of Business and Summary of Significant Accounting Policies</t>
  </si>
  <si>
    <t>Accounting Policies [Abstract]</t>
  </si>
  <si>
    <t>NOTE 1 — DESCRIPTION OF
BUSINESS AND SUMMARY OF SIGNIFICANT ACCOUNTING
POLICIES
Organization www.pier1.com. Basis of consolidation Segment information Use of estimates Reclassifications Fiscal periods Cash and cash equivalents,
including temporary investments Translation of foreign
currencies Concentrations of risk
Financial instruments Risk management instruments Periodically,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s of February 25, 2017 and February 27,
2016,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 contracts related to
merchandise purchases, and in selling, general &amp;
administrative (“SG&amp;A”) expenses for forward
contracts associated with the repatriation of Canadian
funds. When the Company enters into forward
foreign currency exchange contracts, it enters into them with major
financial institutions and monitors its positions with, and the
credit quality of, these counterparties to such financial
instruments. Accounts receivable Inventories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7 and 2016 were $4,156,000 and $5,312,000,
respectively. Properties and equipment, net straight-line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impairment charges of
$2,934,000 in fiscal 2017 which were included in SG&amp;A expenses.
The Company recorded no material impairment charges in fiscal 2016
or 2015. As the projection of future cash flows requires the use of
judgment and estimates, if actual results differ from the
Company’s estimates, additional charges for asset impairments
may be recorded in the future. Insurance provision Revenue recognition Cost of sales Gift cards Leases Advertising costs Defined benefit plans Note 5 of the Notes to
Consolidated Financial Statements Income taxes Note 7 of the
Notes to Consolidated Financial Statements Earnings per share Earnings per share amounts were
calculated as follows (in thousands except per share
amounts):
Year Ended
February 25,
February 27,
February 28,
Net income $ 30,129 $ 39,634 $ 75,162
Weighted average shares
outstanding:
Basic 80,919 84,939 91,081
Effect of dilutive stock
options 17 316 696
Effect of dilutive restricted
stock 48 115 351
Diluted 80,984 85,370 92,128
Earnings per share:
Basic $ 0.37 $ 0.47 $ 0.83
Diluted
$ 0.37
$ 0.46
$ 0.82 Outstanding stock options totaling
1,433,771 for fiscal 2017, 402,311 for fiscal 2016 and 114,623 for
fiscal 2015 were excluded from the computation of earnings per
share, as the effect would be antidilutive. Stock-based compensation Note 6 of
the Notes to Consolidated Financial Statements . The Company estimates forfeitures
based on its historical forfeiture experience, and adjusts
forfeiture estimates based on actual forfeiture experience for all
awards with service conditions. The effect of any forfeiture
adjustments was not material for the periods presented. New accounting standards “Revenue from Contracts
with Customers (Topic 606).” “Revenue from Contracts with Customers
(Topic 606): Deferral of the Effective Date.” “Revenue from Contracts with Customers:
Principal versus Agent Considerations.” “Identifying
Performance Obligations and Licensing,” Technical Corrections and Improvements to Topic 606,
Revenue from Contracts with Customers In April 2015, the FASB issued ASU
2015-05, “Customers Accounting for Cloud Computing
Costs.” “Technical Corrections and Improvements” Customers Accounting for Cloud Computing Costs” In July 2015, the FASB issued ASU
2015-11, “Inventory (Topic 330): Simplifying the
Measurement of Inventory.” In February 2016, the FASB issued ASU
2016-02, “Leases (Topic 842),” In March 2016, the FASB issued ASU
2016-09, “Compensation — Stock Compensation (Topic
718): Improvements to Employee Share-Based Payment
Accounting,” In August 2016, the FASB issued ASU
2016-15, “Statement of Cash Flows (Topic 230).” In October 2016, the FASB issued ASU
2016-16, “Income Taxes (Topic 740): Intra-Entity Transfers
of Assets Other Than Inventory.”
In November 2016, the FASB issued ASU
2016-18, “Statement of Cash Flows (Topic 230) –
Restricted Cash.” In March 2017, the FASB issued ASU
2017-07, “Compensation — Retirement Benefits (Topic
715): Improving the Presentation of Net Periodic Pension Cost and
Net Periodic Postretirement Benefit Cost.”</t>
  </si>
  <si>
    <t>Properties and Equipment, Net</t>
  </si>
  <si>
    <t>Property, Plant and Equipment [Abstract]</t>
  </si>
  <si>
    <t>NOTE 2 — PROPERTIES AND
EQUIPMENT, NET
Properties and equipment, net are
summarized as follows at February 25, 2017 and
February 27, 2016 (in thousands):
2017
2016
Land $ 535 $ 535
Buildings 8,077 8,087
Equipment, furniture, fixtures and
other 344,893 355,561
Leasehold improvements 210,811 210,546
Computer software 123,855 101,391
Projects in progress 8,860 13,271
697,031 689,391
Less accumulated
depreciation 505,555 481,758
Properties and equipment,
net
$ 191,476
$ 207,633</t>
  </si>
  <si>
    <t>Other Accrued Liabilities and Noncurrent Liabilities</t>
  </si>
  <si>
    <t>Payables and Accruals [Abstract]</t>
  </si>
  <si>
    <t>NOTE 3 — OTHER ACCRUED
LIABILITIES AND NONCURRENT LIABILITIES
The following is a summary of other
accrued liabilities and noncurrent liabilities at February 25,
2017 and February 27, 2016 (in thousands):
2017
2016
Accrued payroll and other
employee-related liabilities $ 82,028 $ 54,034
Accrued taxes, other than
income 27,818 23,718
Rent-related liabilities 8,655 7,966
Other 15,365 15,994
Other accrued liabilities $ 133,866 $ 101,712
Rent-related liabilities $ 32,420 $ 29,467
Deferred gains 3,522 4,594
Retirement benefits 21,301 42,634
Other 3,431 10,797
Other noncurrent
liabilities
$ 60,674
$ 87,492</t>
  </si>
  <si>
    <t>Long-Term Debt and Available Credit</t>
  </si>
  <si>
    <t>Debt Disclosure [Abstract]</t>
  </si>
  <si>
    <t>NOTE 4 — LONG-TERM DEBT AND
AVAILABLE CREDIT
Industrial Revenue Bonds Revolving Credit Facility The Revolving Credit Facility
includes a requirement that the Company has minimum availability
equal to the greater of 10% of the line cap, as defined under the
Revolving Credit Facility, or $20,000,000. The Company’s
Revolving Credit Facility may limit the ability of the Compan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7.5% of
the lesser of either $350,000,000 or the calculated borrowing base,
subject to the Company meeting a fixed charge coverage requirement
when availability over the same specified period of time is
projected to be less than 30.0% of the lesser of either
$350,000,000 or the calculated borrowing base. During fiscal 2017, 2016 and 2015 the
Company repaid all cash borrowings under the Revolving Credit
Facility. Credit extensions under the Revolving Credit Facility are
limited to the lesser of $350,000,000 or the amount of the
calculated borrowing base, as defined by the agreement, which was
$346,157,000 as of February 25, 2017. The borrowing base
calculation is subject to advance rates and commercially reasonable
availability reserves. As of February 25, 2017, the Company
utilized approximately $39,051,000 in letters of credit and
bankers’ acceptances against the Revolving Credit Facility.
Of the outstanding balance, approximately $21,177,000 related to a
standby letter of credit for the Company’s workers’
compensation and general liability insurance policies, $9,715,000
related to a standby letter of credit related to the
Company’s industrial revenue bonds and $8,159,000 related to
other miscellaneous standby letters of credit. After excluding the
$39,051,000 in utilized letters of credit and bankers’
acceptances from the borrowing base, $307,106,000 remained
available for cash borrowings. Term Loan Facility 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 The Term Loan Facility matures as
follows (in thousands):
Fiscal
Year
Amount
2018 $ 2,000
2019 2,000
2020 2,000
2021 2,000
Thereafter 187,000
Total 195,000
Debt Issuance Costs (2,149 )
Debt Discount (1,175 )
Total Debt
$ 191,676</t>
  </si>
  <si>
    <t>Employee Benefit Plans</t>
  </si>
  <si>
    <t>Compensation and Retirement Disclosure [Abstract]</t>
  </si>
  <si>
    <t>NOTE 5 – EMPLOYEE BENEFIT
PLANS
The Company offers a qualified
defined contribution employee retirement plan (“Qualified
Plan”) to all of its full- and part-time personnel who are at
least 18 years old and have been employed for a minimum of 60 days.
During fiscal 2017, 2016 and 2015, employees contributing 1% to 5%
of their compensation received a matching Company contribution of
up to 3%. Company contributions to the plan were $2,958,000,
$2,823,000 and $2,455,000 in fiscal 2017, 2016 and 2015,
respectively. In addition, the Company offers
non-qualified deferred compensation plans (“Non-Qualified
Plans”) for the purpose of providing deferred compensation
for certain employees whose benefits under the Qualified Plan may
be limited under Section 401(k) of the Internal Revenue Code.
The Company’s expense for the Non-Qualified Plans was
$2,347,000, $13,000 and $1,269,000 for fiscal 2017, 2016 and 2015,
respectively. The increase from fiscal 2016 resulted from higher
earnings on deferrals. The Company has trusts established for the
purpose of setting aside funds to be used to settle certain
obligations of the Non-Qualified Plans, and contributed $1,375,000
and used $2,474,000 to satisfy a portion of retirement obligations
during fiscal 2017. The Company also contributed $1,223,000 and
used $1,344,000 to satisfy a portion of retirement obligations
during fiscal 2016. The trusts’ assets included investments
and life insurance policies on the lives of former key executives.
As of February 25, 2017 and February 27, 2016, the
trusts’ investments had an aggregate value of $10,236,000 and
$9,853,000, respectively. The investments were held primarily in
mutual funds and are classified as other noncurrent assets. All
investments held in the trusts are valued at fair value using Level
1 Inputs, which are unadjusted quoted prices in active markets for
identical assets or liabilities. The Company has accounted for the
restricted investments as trading securities. The life insurance
policies held in the trusts are carried at fair value and were
classified as other noncurrent assets. The policies had cash
surrender values of $6,060,000 and $5,912,000, and death benefits
of $11,373,000 and $11,355,000 as of February 25, 2017 and
February 27, 2016, respectively. The trusts’ assets are
restricted and may only be used to satisfy obligations to the
Non-Qualified Plans’ participants. The Company also owns and is the
beneficiary of a number of life insurance policies on the lives of
former key executives that are unrestricted as to use. At the
discretion of the Company’s Board of Directors such policies
could be contributed to the trusts described above or to the trusts
established for the purpose of setting aside funds to be used to
satisfy obligations arising from supplemental retirement plans
described below. The cash surrender value of the unrestricted
policies was $13,739,000 and $13,432,000, and the death benefit was
$20,246,000 and $20,100,000 as of February 25, 2017 and
February 27, 2016, respectively. The cash surrender value of
these policies is included in other noncurrent assets. 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 Company recorded expenses
related to the plans of $6,990,000, $3,555,000 and $5,993,000 in
fiscal 2017, 2016 and 2015, respectively. Fiscal 2017 included a
curtailment charge related to revised defined benefit plan
assumptions of $1,562,000 during the third quarter of fiscal 2017
and a settlement expense of $1,868,000 during the fourth quarter of
fiscal 2017 as a result of the departure of the Company’s
former Chief Executive Officer (“former
CEO”). These supplemental retirement plans
are not funded and thus have no plan assets. However, a trust has
been established for the purpose of setting aside funds to be used
to settle the plans’ obligations upon retirement or death of
certain participants. The trust assets are consolidated in the
Company’s financial statements and consist of interest
bearing investments in the amount of $97,000 and $32,000 as of
February 25, 2017 and February 27, 2016, respectively,
which are included in other noncurrent assets. The investments are
restricted and may only be used to satisfy retirement obligations
to certain participants. The Company has accounted for the
restricted investments as available-for-sale securities. During
fiscal 2017, the Company contributed $1,000,000 and used $935,000
to fund tax obligations for retirement benefits related to the
departure of the Company’s former CEO. During fiscal 2016,
the Company contributed $7,691,000 and used $7,676,000 to fund
retirement benefits and taxes for the Company’s former Chief
Financial Officer, who retired during fiscal 2015 and received
payment during fiscal 2016. Any future contributions will be made
at the discretion of the Company’s Board of Directors. Funds
from the trust will be used to fund or partially fund benefit
payments. The Company expects to pay $127,000 during fiscal 2018,
$4,472,000 during fiscal 2019, $172,000 during fiscal 2020,
$246,000 during fiscal 2021, $245,000 during fiscal 2022, and
$1,206,000 during fiscal years 2023 through 2027 under the
plans.
Measurement of obligations for the
plans is calculated as of each fiscal year end. The following
provides a reconciliation of benefit obligations and funded status
of the plans as of February 25, 2017 and February 27,
2016 (in thousands):
2017
2016
Change in projected benefit
obligation:
Projected benefit obligation,
beginning of year $ 28,191 $ 25,404
Service cost 917 1,468
Interest cost 696 634
Actuarial loss 705 812
Benefits paid (including
settlements) (24,355 ) (127 )
Curtailment 1,517 —
Projected benefit obligation, end of
year $ 7,671 $ 28,191
Reconciliation of funded
status:
Projected benefit
obligation $ 7,671 $ 28,191
Plan assets — —
Funded status $ (7,671 ) $ (28,191 )
Accumulated benefit
obligation $ (7,671 ) $ (28,191 )
Amounts recognized in the balance
sheets:
Current liability $ (127 ) $ (127 )
Noncurrent liability (7,544 ) (28,064 )
Accumulated other comprehensive loss,
pre-tax 559 3,719
Net amount recognized $ (7,112 ) $ (24,472 )
Cumulative other comprehensive
(income) loss, net of taxes of $1,640 and $2,871 in fiscal 2017 and
2016, respectively $ (1,081 ) $ 850
Weighted average assumptions used to
determine:
Benefit obligation, end of
year:
Discount rate 3.75 % 2.75%
Lump-sum conversion discount
rate 3.00 % 3.50%
Rate of compensation increase
(1) 3.00 % 3.00%
Net periodic benefit cost for years
ended:
Discount rate 2.75 % 2.50%
Lump-sum conversion discount
rate 3.50 % 4.00%
Rate of compensation
increase
0.00 %
0.00%
(1)
The
rate of compensation increase shown above assumes an increase of 0%
for fiscal year 2018 and 3% for fiscal years
thereafter. Employment of the Company’s
former CEO ended on December 31, 2016. As of that date,
the former CEO had earned an early retirement benefit payment of
$24,228,000, under the Pier 1 Imports, Inc. Supplemental Retirement
Plan which was not included in the projected benefit obligation at
fiscal 2017 year end. The lump sum distribution benefit
payment will be paid in fiscal 2018 and was included in other
accrued liabilities at fiscal 2017 year end.
Net periodic benefit cost included
the following actuarially determined components during fiscal 2017,
2016 and 2015 as shown in the table below (in thousands). The
amortization of amounts related to unrecognized prior service costs
and net actuarial loss were reclassified out of other comprehensive
income as a component of net periodic benefit cost.
2017
2016
2015
Service cost $ 917 $ 1,468 $ 1,402
Interest cost 696 634 823
Amortization of unrecognized prior
service cost 45 59 410
Amortization of net actuarial
loss 1,902 1,394 1,329
Settlement 1,868 — 1,248
Curtailment 1,562 — 781
Net periodic benefit cost
$ 6,990
$ 3,555
$ 5,993 As of February 25, 2017 and
February 27, 2016, cumulative other comprehensive loss
included amounts that had not been recognized as components of net
periodic benefit cost related to prior service cost of $30,000 and
$118,000, and net actuarial loss of $529,000 and $3,601,000,
respectively. During fiscal 2017, 2016 and 2015, $(705,000),
$(812,000) and $(2,772,000), respectively, were recognized in other
comprehensive income (loss) related to net actuarial loss for the
period. The estimated prior service cost and net actuarial loss
that will be amortized from cumulative other comprehensive loss
into net periodic benefit cost in fiscal 2018 are $30,000 and
$529,000, respectively.</t>
  </si>
  <si>
    <t>Matters Concerning Shareholders' Equity</t>
  </si>
  <si>
    <t>Disclosure of Compensation Related Costs, Share-based Payments [Abstract]</t>
  </si>
  <si>
    <t>NOTE 6 — MATTERS CONCERNING
SHAREHOLDERS’ EQUITY
The Pier 1 Imports, Inc. 2015 Stock
Incentive Plan (“2015 Plan”) was approved by the
shareholders on June 25, 2015. The aggregate number of shares
available for issuance under the 2015 Plan included a new
authorization of 2,500,000 shares, plus 2,507,407 shares that
remained available for grant under the Pier 1 Imports, Inc. 2006
Stock Incentive Plan (“2006 Plan”) as of June 25,
2015, increased by the number of shares subject to outstanding
awards under the 2006 Plan as of June 25, 2015, which was
3,009,974 shares that cease for any reason to be subject to such
awards (other than by reason of exercise or settlement of the
awards to the extent that they are exercised for or settled in
vested and non-forfeitable shares of common stock or that are
withheld for payment of applicable employment taxes and/or
withholding obligations of an award), subject to adjustment in the
event of stock splits and certain other corporate events. As of
February 25, 2017, there were a total of 3,951,914 shares
available for issuance under the 2015 Plan. Restricted stock awarded to the
former CEO Equity awarded to the newly
appointed President and Chief Executive Officer The restricted stock grant will
consist of two awards. The first award will be time-based shares
that cliff vest after three years. Compensation expense will be
measured using the closing price of the Company’s stock on
the date of grant and will have a grant date fair value of
approximately $500,000. The second award of restricted stock will
consist of 25% time-based shares and 75% performance-based shares
with a grant date fair value of approximately $2,000,000. Vesting
terms, performance measures, and the allocation of
performance-based shares among specific measures will be determined
by the Compensation Committee of the Board of Directors.
Restricted stock awarded to
certain employees As of February 25, 2017 and
February 27, 2016, the Company had 2,710,011 and 1,333,346
unvested shares of restricted stock awards outstanding,
respectively. During fiscal 2017, 1,913,388 shares of restricted
stock were awarded, 160,904 shares of restricted stock vested, and
375,819 shares of restricted stock were forfeited. The weighted
average fair market value at the date of grant of the restricted
stock shares awarded during fiscal 2017 was $6.00 per share and
will be expensed over the requisite service period. This amount
includes performance-based restricted shares awarded in a previous
fiscal year that were based on a fiscal 2017 targeted performance
measure. Restricted stock compensation
expense The Company realized a total tax
benefit related to stock-based compensation of $1,783,000,
$1,270,000 and $5,856,000 during fiscal years 2017, 2016 and 2015,
respectively, of which $312,000, $585,000 and $2,936,000 were
recorded as excess tax benefits. See Note 7 of the Notes to
Consolidated Financial Statements for additional discussion of
income taxes. Stock options As of February 25, 2017 and
February 27, 2016, outstanding options covering 107,800 and
232,974 shares were exercisable under the 2006 Plan, respectively.
Options were granted at exercise prices equal to the fair market
value of the Company’s common stock at the date of grant.
Options currently exercisable issued under both the 2006 Plan and
the 2015 Plan vest over a period of four years and have a term of
ten years from the grant date. The options will be fully vested
upon death, disability or retirement of the associate. The
Compensation Committee of the Board of Directors serves as the
administrative committee of the 2006 Plan and 2015 Plan and has the
discretion to take certain actions with respect to stock options,
such as accelerating the vesting, upon certain corporate changes
(as defined in the 2006 Plan and 2015 Plan).
A summary of stock option
transactions related to the Company’s stock option grants
during the three fiscal years is as follows:
Exercisable Shares
Shares
Weighted
Weighted
Number
Weighted
Outstanding at March 1,
2014 1,857,873 $ 9.45 1,830,900 $ 9.31
Options granted 11,300 17.78 $ 4.25
Options exercised (187,625 ) 10.97
Options cancelled or
expired (233,000 ) 17.09
Outstanding at February 28,
2015 1,448,548 8.09 1,419,712 7.86
Options granted 15,500 14.04 3.98
Options exercised (77,500 ) 7.46
Options cancelled or
expired (176,000 ) 14.06
Outstanding at February 27,
2016 1,210,548 7.34 1,176,974 7.06
Options granted 23,000 6.99 2.85
Options exercised (966,500 ) 6.71
Options cancelled or
expired (142,248 ) 10.57
Outstanding at February 25,
2017
124,800
8.50
107,800
8.22
For options outstanding at
February 25, 2017
Ranges of Exercise
Prices
Total
Weighted
Weighted
Shares
Weighted
$4.24 — $6.99
20,500
$ 5.65
5.44
10,000
$ 4.24
$7.45 — $11.47 90,100 7.74 0.82 90,100 7.74
$14.04 — $23.19
14,200
17.43
6.96
7,700
18.93 As of February 25, 2017, the
weighted average remaining contractual term for outstanding and
exercisable options was 2.3 years and 1.3 years, respectively. The
aggregate intrinsic value was $26,300 for both outstanding and
exercisable options at fiscal 2017 year end. The total intrinsic
value of options exercised for fiscal years 2017, 2016 and 2015 was
approximately $1,137,000, $430,000 and $1,101,000, respectively.
The intrinsic value of a stock option is the amount by which the
market value of the underlying stock exceeds the exercise price of
the option. At February 25, 2017, there was
approximately $30,000 of total unrecognized compensation expense
related to unvested stock option awards, which is expected to be
recognized over a weighted average period of 2.4 years. The fair
value of the stock options is amortized on a straight-line basis as
compensation expense over the vesting periods of the options. The
Company recorded stock-based compensation expense related to stock
options of approximately $48,000, $87,000 and $92,000 in fiscal
2017, 2016 and 2015, respectively. Director deferred stock units Stock purchase plan Preferred Stock Dividends Shares reserved for future
issuances Share repurchase plan
Shares Purchased
Date Program
Announced
Authorized
Date
Fiscal
Fiscal
Fiscal
Weighted
Remaining
Oct. 18, 2013 $ 200,000,000 Apr. 10, 2014 — — 5,071,812 $ 19.35 (1) $ —
Apr. 10, 2014
200,000,000
—
1,794,053
7,460,935
5,208,500
11.30
36,610,131
(1)
Represents weighted average cost for all share repurchases
under the October 18, 2013 program. Subsequent to year end, through
April 19, 2017, under the $200 million board-approved share
repurchase program announced on April 10, 2014, the Company
utilized a total of $311,000 to repurchase 45,000 shares of the
Company’s common stock at a weighted average price per share
of $6.91 and $36,299,000 remained available for further repurchases
under that program. Rights Agreement In general terms, the Rights restrict
any person or group from acquiring beneficial ownership of 10% or
more of the Company’s outstanding common stock (including
certain derivative securities whose value is based on the common
stock) after the date of the announcement of the adoption of the
Rights Agreement. The Rights will not prevent a takeover of the
Company, but may cause substantial dilution to acquirers of 10% or
more of the Company’s common stock, which may block or render
more difficult a merger, tender offer or other business combination
involving the Company that is not supported by the Board of
Directors. Each Right entitles the holder to
purchase a fraction of a share of the Company’s participating
junior preferred stock having economic and voting terms similar to
one share of the Company’s common stock at an exercise price
of $17.50 per Right after the Rights become exercisable or, in the
alternative, to purchase a number of shares of common stock from
the Company having an aggregate market value (as defined in the
Rights Agreement) equal to twice the exercise price for an amount
in cash equal to the exercise price. The Rights become exercisable
if any person or group acquires 10% or more of the Company’s
common stock (in which case, they would become an “acquiring
person”) or announces a tender offer for the Company, subject
to certain exceptions set forth in the Rights Agreement.
Shareholders who beneficially owned 10% or more of the
Company’s common stock immediately prior to the announcement
of the Rights Agreement will not be an “acquiring
person” unless they acquire beneficial ownership of an
additional 1% of the Company’s outstanding common
stock. The Rights will expire on the close
of business following the Company’s 2017 annual meeting of
shareholders, unless earlier redeemed or exchanged, and unless the
Rights Agreement is approved for extension by the shareholders, in
which case the Rights would expire on a later date approved by the
shareholders.</t>
  </si>
  <si>
    <t>Income Taxes</t>
  </si>
  <si>
    <t>Income Tax Disclosure [Abstract]</t>
  </si>
  <si>
    <t>NOTE 7 – INCOME
TAXES
The components of income before taxes
for each of the last three fiscal years, by tax jurisdiction, were
as follows (in thousands):
2017
2016
2015
Domestic $ 39,818 $ 54,887 $ 111,338
Foreign 5,441 8,278 9,064
Income before income taxes
$ 45,259
$ 63,165
$ 120,402 The provision for income taxes for
each of the last three fiscal years consisted of (in
thousands):
2017
2016
2015
Federal:
Current $ 30,062 $ 14,600 $ 30,771
Deferred (17,842 ) 2,352 5,620
State:
Current 3,491 2,248 4,402
Deferred (1,803 ) 2,265 2,027
Foreign:
Current 1,222 2,066 2,420
Deferred — — —
Total income tax provision
$ 15,130
$ 23,531
$ 45,240 The differences between income taxes
at the statutory federal income tax rate of 35% in fiscal 2017,
2016 and 2015, and income tax reported in the consolidated
statements of operations were as follows (in thousands):
2017
2016
2015
Tax provision at statutory federal
income tax rate $ 15,841 $ 22,108 $ 42,141
State income taxes, net of federal
provision 929 2,703 4,402
Change in valuation
allowance 168 232 (224)
Foreign income taxes 1,222 2,066 2,420
Foreign and other tax
credits (2,161) (4,561) (3,436)
Other, net (869) 983 (63)
Provision for income taxes $ 15,130 $ 23,531 $ 45,240
Effective tax rate
33.4%
37.3%
37.6%
Deferred tax assets and liabilities
at February 25, 2017 and February 27, 2016, were
comprised of the following (in thousands):
2017
2016
Deferred tax assets:
Deferred compensation $ 23,692 $ 21,750
Accrued average rent 14,130 12,998
Self insurance reserves 11,719 11,245
Cumulative foreign currency
translation 3,316 4,205
Deferred revenue and revenue
reserves 5,224 5,136
Foreign and other tax
credits 2,655 2,403
Other 4,033 4,254
Total deferred tax assets $ 64,769 $ 61,991
Deferred tax liabilities:
Properties and equipment,
net $ (24,084 ) $ (28,510)
Inventory (18,613 ) (23,733)
Store supplies (3,629 ) (3,679)
Deferred gain on debt
repurchase (7,342 ) (11,014)
Other (1,082 ) (782)
Total deferred tax
liabilities $ (54,750 ) $ (67,718)
Valuation allowance $ (822 ) $ (654)
Net deferred tax assets (1)
$ 9,197
$ (6,381)
(1)
The
Company adopted retrospectively ASU 2015-17, “Income Taxes
(Topic 740): Balance Sheet Classification of Deferred Taxes”
in the fourth quarter of fiscal 2016. All deferred tax assets and
liabilities are classified as noncurrent, accordingly. For fiscal
2017 and 2016, state deferred tax assets were $4,590 and $3,199,
respectively, and federal deferred tax assets were $4,607 and $0,
respectively. Deferred tax assets are included in noncurrent
assets. Deferred tax liabilities were $0 and $9,580 for fiscal 2017
and 2016, respectively, and the balance in fiscal 2016 was related
to federal deferred tax liabilities. Deferred tax liabilities are
included in other noncurrent liabilities. Deferred tax assets related to state
net operating losses at February 25, 2017 and
February 27, 2016, were $236,000 and $426,000, respectively.
State loss carryforwards vary as to the carryforward period and
will expire from fiscal 2020 through fiscal 2033. The Company
believes that it is not more likely than not that the benefit from
certain state tax credits, which will expire from fiscal 2024
through fiscal 2037, will be realized. Accordingly, the Company has
provided a valuation allowance of $822,000 and $654,000 with
respect to the deferred tax assets relating to these state tax
credits as of February 25, 2017 and February 27, 2016,
respectively. The Company is subject to taxation in
the United States and various state, provincial, local and foreign
(primarily Canadian) jurisdictions. With few exceptions, as of
fiscal 2017, the Company is no longer subject to U.S. federal or
state examinations by tax authorities for years before fiscal 2014.
Certain tax years prior to fiscal 2014 are subject to examination
by certain state and foreign jurisdictions. A reconciliation of the beginning and
ending amount of unrecognized tax benefits is as follows (in
thousands):
2017
2016
2015
Unrecognized tax benefits —
beginning balance $ 2,551 $ 765 $ 6,673
Gross increases — tax positions
in current period 4,643 231 —
Gross increases — tax positions
in prior period 225 1,862 282
Gross decreases — tax positions
in prior period (320 ) (60 ) (1,458 )
Settlements (83 ) (81 ) (4,732 )
Expiration of statute of
limitations (26 ) (166 ) —
Unrecognized tax benefits —
ending balance
$ 6,990
$ 2,551
$ 765 As of February 25, 2017, the
Company had total unrecognized tax benefits of $6,990,000, the
majority of which would, if recognized, affect the Company’s
effective tax rate. As of February 27, 2016, the Company had
unrecognized tax benefits of $2,551,000, the majority of which
would, if recognized, affect the Company’s effective tax
rate. It is reasonably possible a significant portion of the
Company’s gross unrecognized tax benefits could decrease
within the next twelve months primarily due to state
settlements.
Interest associated with unrecognized
tax benefits is recorded in nonoperating (income) and expenses.
Penalties associated with unrecognized tax benefits are recorded in
SG&amp;A expenses. The Company recorded expenses for tax interest
and penalties, net of refunds, of $142,000, $286,000 and $3,000 in
fiscal 2017, 2016 and 2015, respectively. The Company had accrued
penalties and interest of $379,000 and $508,000 at
February 25, 2017 and February 27, 2016,
respectively.</t>
  </si>
  <si>
    <t>Commitments and Contingencies</t>
  </si>
  <si>
    <t>Commitments and Contingencies Disclosure [Abstract]</t>
  </si>
  <si>
    <t>NOTE 8 — COMMITMENTS AND
CONTINGENCIES
Leases
Fiscal
Year
Operating
Subtenant
2018 $ 235,719 $ 1,309
2019 205,952 1,100
2020 173,130 1,088
2021 144,161 1,102
2022 120,769 1,113
Thereafter 283,455 1,315
Total lease commitments
$ 1,163,186
$ 7,027 Rental expense, which includes
distribution and fulfillment center space and corporate
headquarters, was $264,735,000, $269,540,000 and $263,276,000 in
fiscal 2017, 2016 and 2015, respectively. These amounts include
contingent rentals of $223,000, $400,000 and $508,000, based upon a
percentage of sales, and net of sublease incomes totaling $646,000,
$322,000 and $285,000 in fiscal 2017, 2016 and 2015,
respectively. Legal matters The Company announced in January 2016
a voluntary recall of its Swingasan Chair and Stand in cooperation
with the Consumer Products Safety Commission (“CPSC”).
In September 2016, the Company received a staff investigatory
letter from the CPSC indicating that the CPSC is investigating
whether the Company complied with certain reporting requirements of
the Consumer Product Safety Act with respect to the recall. The
Company is responding to the inquiry and cooperating with the CPSC.
It is not possible at this time to determine what, if any, actions
will be taken by the CPSC as a consequence of the inquiry, whether
a civil penalty will be assessed or, if assessed, the amount
thereof. Given the nature of this matter and the uncertainty as to
whether the matter will progress beyond the investigative phase, a
reasonable estimate of potential loss or range of loss cannot be
made at this time and no assurances can be given that a penalty, if
assessed, would not have a material adverse effect on the
Company’s financial condition, results of operations or
liquidity. The Company is a defendant in
lawsuits pending in federal courts in California containing various
class action allegations under California state wage-and-hour
laws. These lawsuits seek unspecified monetary damages,
injunctive relief and attorneys’ fees. While it is not
possible to predict the outcome of these lawsuits, as of the date
of this report, the Company does not believe any reasonably
foreseeable resolution of these matters would have a material
adverse effect on the Company’s financial condition, results
of operations or liquidity. During fiscal years 2017, 2016 and
2015, there were various other claims, lawsuits, inquiries,
investigations and pending actions against the Company incident to
the operations of its business. The Company considers these other
matters to be ordinary and routine in nature. The Company maintains
insurance against the consolidated class action noted in the first
paragraph under this section Legal matters</t>
  </si>
  <si>
    <t>Selected Quarterly Financial Data</t>
  </si>
  <si>
    <t>Quarterly Financial Information Disclosure [Abstract]</t>
  </si>
  <si>
    <t>NOTE 9 — SELECTED QUARTERLY
FINANCIAL DATA (UNAUDITED)
Summarized quarterly financial data
for the years ended February 25, 2017 and February 27,
2016, are set forth below (in thousands except per share
amounts):
Three Months Ended
Fiscal
2017
5/28/2016
8/27/2016
11/26/2016
2/25/2017
Net sales $ 418,370 405,823 475,901 528,352
Gross profit $ 148,967 145,036 196,393 206,912
SG&amp;A expenses $ 142,724 135,777 160,833 148,509
Operating income (loss) $ (7,808 ) (4,339 ) 22,253 44,756
Net income (loss) $ (6,020 ) (4,069 ) 13,577 26,641
Average shares outstanding —
basic 81,663 80,437 80,680 80,898
Average shares outstanding —
diluted 81,663 80,437 80,683 81,156
Basic earnings (loss) per
share $ (0.07 ) (0.05 ) 0.17 0.33
Diluted earnings (loss) per
share
$ (0.07 )
(0.05 )
0.17
0.33
Three Months Ended
Fiscal
2016
5/30/2015
8/29/2015
11/28/2015
2/27/2016
Net sales $ 436,866 434,992 478,047 542,325
Gross profit $ 169,539 154,554 183,993 196,894
SG&amp;A expenses $ 143,587 133,415 151,554 150,272
Operating income $ 13,558 8,385 19,657 33,608
Net income $ 6,874 3,166 10,919 18,675
Average shares outstanding —
basic 88,295 86,038 83,877 81,546
Average shares outstanding —
diluted 89,021 86,717 84,170 81,574
Basic earnings per share $ 0.08 0.04 0.13 0.23
Diluted earnings per share
$ 0.08
0.04
0.13
0.23</t>
  </si>
  <si>
    <t>Description of Business and Summary of Significant Accounting Policies (Policies)</t>
  </si>
  <si>
    <t>Organization</t>
  </si>
  <si>
    <t>Organization www.pier1.com.</t>
  </si>
  <si>
    <t>Basis of consolidation</t>
  </si>
  <si>
    <t>Segment information</t>
  </si>
  <si>
    <t>Use of estimates</t>
  </si>
  <si>
    <t>Reclassifications</t>
  </si>
  <si>
    <t>Fiscal periods</t>
  </si>
  <si>
    <t>Cash and cash equivalents, including temporary investments</t>
  </si>
  <si>
    <t>Cash and cash equivalents,
including temporary investments</t>
  </si>
  <si>
    <t>Translation of foreign currencies</t>
  </si>
  <si>
    <t>Translation of foreign
currencies</t>
  </si>
  <si>
    <t>Concentrations of risk</t>
  </si>
  <si>
    <t>Financial instruments</t>
  </si>
  <si>
    <t>Financial instruments Risk management instruments Periodically,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s of February 25, 2017 and February 27,
2016,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 contracts related to
merchandise purchases, and in selling, general &amp;
administrative (“SG&amp;A”) expenses for forward
contracts associated with the repatriation of Canadian
funds. When the Company enters into forward
foreign currency exchange contracts, it enters into them with major
financial institutions and monitors its positions with, and the
credit quality of, these counterparties to such financial
instruments.</t>
  </si>
  <si>
    <t>Accounts receivable</t>
  </si>
  <si>
    <t>Inventories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7 and 2016 were $4,156,000 and $5,312,000,
respectively.</t>
  </si>
  <si>
    <t>Properties and equipment, net straight-line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impairment charges of
$2,934,000 in fiscal 2017 which were included in SG&amp;A expenses.
The Company recorded no material impairment charges in fiscal 2016
or 2015. As the projection of future cash flows requires the use of
judgment and estimates, if actual results differ from the
Company’s estimates, additional charges for asset impairments
may be recorded in the future.</t>
  </si>
  <si>
    <t>Insurance provision</t>
  </si>
  <si>
    <t>Revenue recognition</t>
  </si>
  <si>
    <t>Gift cards</t>
  </si>
  <si>
    <t>Leases</t>
  </si>
  <si>
    <t>Advertising costs</t>
  </si>
  <si>
    <t>Defined benefit plans</t>
  </si>
  <si>
    <t>Defined benefit plans Note 5 of the Notes to
Consolidated Financial Statements</t>
  </si>
  <si>
    <t>Income taxes</t>
  </si>
  <si>
    <t>Income taxes Note 7 of the
Notes to Consolidated Financial Statements</t>
  </si>
  <si>
    <t>Earnings per share</t>
  </si>
  <si>
    <t>Earnings per share Earnings per share amounts were
calculated as follows (in thousands except per share
amounts):
Year Ended
February 25,
February 27,
February 28,
Net income $ 30,129 $ 39,634 $ 75,162
Weighted average shares
outstanding:
Basic 80,919 84,939 91,081
Effect of dilutive stock
options 17 316 696
Effect of dilutive restricted
stock 48 115 351
Diluted 80,984 85,370 92,128
Earnings per share:
Basic $ 0.37 $ 0.47 $ 0.83
Diluted
$ 0.37
$ 0.46
$ 0.82 Outstanding stock options totaling
1,433,771 for fiscal 2017, 402,311 for fiscal 2016 and 114,623 for
fiscal 2015 were excluded from the computation of earnings per
share, as the effect would be antidilutive.</t>
  </si>
  <si>
    <t>Stock-based compensation</t>
  </si>
  <si>
    <t>Stock-based compensation Note 6 of
the Notes to Consolidated Financial Statements . The Company estimates forfeitures
based on its historical forfeiture experience, and adjusts
forfeiture estimates based on actual forfeiture experience for all
awards with service conditions. The effect of any forfeiture
adjustments was not material for the periods presented.</t>
  </si>
  <si>
    <t>New accounting standards</t>
  </si>
  <si>
    <t>New accounting standards “Revenue from Contracts
with Customers (Topic 606).” “Revenue from Contracts with Customers
(Topic 606): Deferral of the Effective Date.” “Revenue from Contracts with Customers:
Principal versus Agent Considerations.” “Identifying
Performance Obligations and Licensing,” Technical Corrections and Improvements to Topic 606,
Revenue from Contracts with Customers In April 2015, the FASB issued ASU
2015-05, “Customers Accounting for Cloud Computing
Costs.” “Technical Corrections and Improvements” Customers Accounting for Cloud Computing Costs” In July 2015, the FASB issued ASU
2015-11, “Inventory (Topic 330): Simplifying the
Measurement of Inventory.” In February 2016, the FASB issued ASU
2016-02, “Leases (Topic 842),” In March 2016, the FASB issued ASU
2016-09, “Compensation — Stock Compensation (Topic
718): Improvements to Employee Share-Based Payment
Accounting,” In August 2016, the FASB issued ASU
2016-15, “Statement of Cash Flows (Topic 230).” In October 2016, the FASB issued ASU
2016-16, “Income Taxes (Topic 740): Intra-Entity Transfers
of Assets Other Than Inventory.”
In November 2016, the FASB issued ASU
2016-18, “Statement of Cash Flows (Topic 230) –
Restricted Cash.” In March 2017, the FASB issued ASU
2017-07, “Compensation — Retirement Benefits (Topic
715): Improving the Presentation of Net Periodic Pension Cost and
Net Periodic Postretirement Benefit Cost.”</t>
  </si>
  <si>
    <t>Description of Business and Summary of Significant Accounting Policies (Tables)</t>
  </si>
  <si>
    <t>Calculation of Earnings Per Share</t>
  </si>
  <si>
    <t>Earnings per share amounts were
calculated as follows (in thousands except per share
amounts):
Year Ended
February 25,
February 27,
February 28,
Net income $ 30,129 $ 39,634 $ 75,162
Weighted average shares
outstanding:
Basic 80,919 84,939 91,081
Effect of dilutive stock
options 17 316 696
Effect of dilutive restricted
stock 48 115 351
Diluted 80,984 85,370 92,128
Earnings per share:
Basic $ 0.37 $ 0.47 $ 0.83
Diluted
$ 0.37
$ 0.46
$ 0.82</t>
  </si>
  <si>
    <t>Properties and Equipment, Net (Tables)</t>
  </si>
  <si>
    <t>Summary of Properties and Equipment, Net</t>
  </si>
  <si>
    <t>Properties and equipment, net are
summarized as follows at February 25, 2017 and
February 27, 2016 (in thousands):
2017
2016
Land $ 535 $ 535
Buildings 8,077 8,087
Equipment, furniture, fixtures and
other 344,893 355,561
Leasehold improvements 210,811 210,546
Computer software 123,855 101,391
Projects in progress 8,860 13,271
697,031 689,391
Less accumulated
depreciation 505,555 481,758
Properties and equipment,
net
$ 191,476
$ 207,633</t>
  </si>
  <si>
    <t>Other Accrued Liabilities and Noncurrent Liabilities (Tables)</t>
  </si>
  <si>
    <t>Summary of Other Accrued Liabilities and Noncurrent Liabilities</t>
  </si>
  <si>
    <t>The following is a summary of other
accrued liabilities and noncurrent liabilities at February 25,
2017 and February 27, 2016 (in thousands):
2017
2016
Accrued payroll and other
employee-related liabilities $ 82,028 $ 54,034
Accrued taxes, other than
income 27,818 23,718
Rent-related liabilities 8,655 7,966
Other 15,365 15,994
Other accrued liabilities $ 133,866 $ 101,712
Rent-related liabilities $ 32,420 $ 29,467
Deferred gains 3,522 4,594
Retirement benefits 21,301 42,634
Other 3,431 10,797
Other noncurrent
liabilities
$ 60,674
$ 87,492</t>
  </si>
  <si>
    <t>Long-Term Debt and Available Credit (Tables)</t>
  </si>
  <si>
    <t>Term loan Facility Maturity</t>
  </si>
  <si>
    <t>The Term Loan Facility matures as
follows (in thousands):
Fiscal
Year
Amount
2018 $ 2,000
2019 2,000
2020 2,000
2021 2,000
Thereafter 187,000
Total 195,000
Debt Issuance Costs (2,149 )
Debt Discount (1,175 )
Total Debt
$ 191,676</t>
  </si>
  <si>
    <t>Employee Benefit Plans (Tables)</t>
  </si>
  <si>
    <t>Reconciliation of Benefit Obligations and Funded Status of Plans</t>
  </si>
  <si>
    <t>The following provides a
reconciliation of benefit obligations and funded status of the
plans as of February 25, 2017 and February 27, 2016 (in
thousands):
2017
2016
Change in projected benefit
obligation:
Projected benefit obligation,
beginning of year $ 28,191 $ 25,404
Service cost 917 1,468
Interest cost 696 634
Actuarial loss 705 812
Benefits paid (including
settlements) (24,355 ) (127 )
Curtailment 1,517 —
Projected benefit obligation, end of
year $ 7,671 $ 28,191
Reconciliation of funded
status:
Projected benefit
obligation $ 7,671 $ 28,191
Plan assets — —
Funded status $ (7,671 ) $ (28,191 )
Accumulated benefit
obligation $ (7,671 ) $ (28,191 )
Amounts recognized in the balance
sheets:
Current liability $ (127 ) $ (127 )
Noncurrent liability (7,544 ) (28,064 )
Accumulated other comprehensive loss,
pre-tax 559 3,719
Net amount recognized $ (7,112 ) $ (24,472 )
Cumulative other comprehensive
(income) loss, net of taxes of $1,640 and $2,871 in fiscal 2017 and
2016, respectively $ (1,081 ) $ 850
Weighted average assumptions used to
determine:
Benefit obligation, end of
year:
Discount rate 3.75 % 2.75%
Lump-sum conversion discount
rate 3.00 % 3.50%
Rate of compensation increase
(1) 3.00 % 3.00%
Net periodic benefit cost for years
ended:
Discount rate 2.75 % 2.50%
Lump-sum conversion discount
rate 3.50 % 4.00%
Rate of compensation
increase
0.00 %
0.00%
(1)
The
rate of compensation increase shown above assumes an increase of 0%
for fiscal year 2018 and 3% for fiscal years
thereafter.</t>
  </si>
  <si>
    <t>Components of Net Periodic Benefit Cost</t>
  </si>
  <si>
    <t>Net periodic benefit cost included
the following actuarially determined components during fiscal 2017,
2016 and 2015 as shown in the table below (in thousands). The
amortization of amounts related to unrecognized prior service costs
and net actuarial loss were reclassified out of other comprehensive
income as a component of net periodic benefit cost.
2017
2016
2015
Service cost $ 917 $ 1,468 $ 1,402
Interest cost 696 634 823
Amortization of unrecognized prior
service cost 45 59 410
Amortization of net actuarial
loss 1,902 1,394 1,329
Settlement 1,868 — 1,248
Curtailment 1,562 — 781
Net periodic benefit cost
$ 6,990
$ 3,555
$ 5,993</t>
  </si>
  <si>
    <t>Matters Concerning Shareholders' Equity (Tables)</t>
  </si>
  <si>
    <t>Summary of Stock Option Grants</t>
  </si>
  <si>
    <t>A summary of stock option
transactions related to the Company’s stock option grants
during the three fiscal years is as follows:
Exercisable Shares
Shares
Weighted
Weighted
Number
Weighted
Outstanding at March 1,
2014 1,857,873 $ 9.45 1,830,900 $ 9.31
Options granted 11,300 17.78 $ 4.25
Options exercised (187,625 ) 10.97
Options cancelled or
expired (233,000 ) 17.09
Outstanding at February 28,
2015 1,448,548 8.09 1,419,712 7.86
Options granted 15,500 14.04 3.98
Options exercised (77,500 ) 7.46
Options cancelled or
expired (176,000 ) 14.06
Outstanding at February 27,
2016 1,210,548 7.34 1,176,974 7.06
Options granted 23,000 6.99 2.85
Options exercised (966,500 ) 6.71
Options cancelled or
expired (142,248 ) 10.57
Outstanding at February 25,
2017
124,800
8.50
107,800
8.22</t>
  </si>
  <si>
    <t>Shares Outstanding by Ranges of Exercise Prices</t>
  </si>
  <si>
    <t>For options outstanding at
February 25, 2017
Ranges of Exercise
Prices
Total
Weighted
Weighted
Shares
Weighted
$4.24 — $6.99
20,500
$ 5.65
5.44
10,000
$ 4.24
$7.45 — $11.47 90,100 7.74 0.82 90,100 7.74
$14.04 — $23.19
14,200
17.43
6.96
7,700
18.93</t>
  </si>
  <si>
    <t>Share Repurchase Plan</t>
  </si>
  <si>
    <t>The following table summarizes the
Company’s total repurchases of its common stock during fiscal
2017, 2016 and 2015:
Shares Purchased
Date Program
Announced
Authorized
Date
Fiscal
Fiscal
Fiscal
Weighted
Remaining
Oct. 18, 2013 $ 200,000,000 Apr. 10, 2014 — — 5,071,812 $ 19.35 (1) $ —
Apr. 10, 2014
200,000,000
—
1,794,053
7,460,935
5,208,500
11.30
36,610,131
(1)
Represents weighted average cost for all share repurchases
under the October 18, 2013 program.</t>
  </si>
  <si>
    <t>Income Taxes (Tables)</t>
  </si>
  <si>
    <t>Components of Income Before Taxes</t>
  </si>
  <si>
    <t>The components of income before taxes
for each of the last three fiscal years, by tax jurisdiction, were
as follows (in thousands):
2017
2016
2015
Domestic $ 39,818 $ 54,887 $ 111,338
Foreign 5,441 8,278 9,064
Income before income taxes
$ 45,259
$ 63,165
$ 120,402</t>
  </si>
  <si>
    <t>Provision for Income Taxes</t>
  </si>
  <si>
    <t>The provision for income taxes for
each of the last three fiscal years consisted of (in
thousands):
2017
2016
2015
Federal:
Current $ 30,062 $ 14,600 $ 30,771
Deferred (17,842 ) 2,352 5,620
State:
Current 3,491 2,248 4,402
Deferred (1,803 ) 2,265 2,027
Foreign:
Current 1,222 2,066 2,420
Deferred — — —
Total income tax provision
$ 15,130
$ 23,531
$ 45,240</t>
  </si>
  <si>
    <t>Income Tax Reported in Consolidated Statements of Operations</t>
  </si>
  <si>
    <t xml:space="preserve">The differences between income taxes
at the statutory federal income tax rate of 35% in fiscal 2017,
2016 and 2015, and income tax reported in the consolidated
statements of operations were as follows (in thousands):
2017
2016
2015
Tax provision at statutory federal
income tax rate $ 15,841 $ 22,108 $ 42,141
State income taxes, net of federal
provision 929 2,703 4,402
Change in valuation
allowance 168 232 (224)
Foreign income taxes 1,222 2,066 2,420
Foreign and other tax
credits (2,161) (4,561) (3,436)
Other, net (869) 983 (63)
Provision for income taxes $ 15,130 $ 23,531 $ 45,240
Effective tax rate
33.4%
37.3%
37.6% </t>
  </si>
  <si>
    <t>Deferred Tax Assets and Liabilities</t>
  </si>
  <si>
    <t>Deferred tax assets and liabilities
at February 25, 2017 and February 27, 2016, were
comprised of the following (in thousands):
2017
2016
Deferred tax assets:
Deferred compensation $ 23,692 $ 21,750
Accrued average rent 14,130 12,998
Self insurance reserves 11,719 11,245
Cumulative foreign currency
translation 3,316 4,205
Deferred revenue and revenue
reserves 5,224 5,136
Foreign and other tax
credits 2,655 2,403
Other 4,033 4,254
Total deferred tax assets $ 64,769 $ 61,991
Deferred tax liabilities:
Properties and equipment,
net $ (24,084 ) $ (28,510)
Inventory (18,613 ) (23,733)
Store supplies (3,629 ) (3,679)
Deferred gain on debt
repurchase (7,342 ) (11,014)
Other (1,082 ) (782)
Total deferred tax
liabilities $ (54,750 ) $ (67,718)
Valuation allowance $ (822 ) $ (654)
Net deferred tax assets (1)
$ 9,197
$ (6,381)
(1)
The
Company adopted retrospectively ASU 2015-17, “Income Taxes
(Topic 740): Balance Sheet Classification of Deferred Taxes”
in the fourth quarter of fiscal 2016. All deferred tax assets and
liabilities are classified as noncurrent, accordingly. For fiscal
2017 and 2016, state deferred tax assets were $4,590 and $3,199,
respectively, and federal deferred tax assets were $4,607 and $0,
respectively. Deferred tax assets are included in noncurrent
assets. Deferred tax liabilities were $0 and $9,580 for fiscal 2017
and 2016, respectively, and the balance in fiscal 2016 was related
to federal deferred tax liabilities. Deferred tax liabilities are
included in other noncurrent liabilities.</t>
  </si>
  <si>
    <t>Reconciliation of Unrecognized Tax Benefits</t>
  </si>
  <si>
    <t xml:space="preserve">A reconciliation of the beginning and
ending amount of unrecognized tax benefits is as follows (in
thousands):
2017
2016
2015
Unrecognized tax benefits —
beginning balance $ 2,551 $ 765 $ 6,673
Gross increases — tax positions
in current period 4,643 231 —
Gross increases — tax positions
in prior period 225 1,862 282
Gross decreases — tax positions
in prior period (320 ) (60 ) (1,458 )
Settlements (83 ) (81 ) (4,732 )
Expiration of statute of
limitations (26 ) (166 ) —
Unrecognized tax benefits —
ending balance
$ 6,990
$ 2,551
$ 765 </t>
  </si>
  <si>
    <t>Commitments and Contingencies (Tables)</t>
  </si>
  <si>
    <t>Schedule of Minimum Lease Commitments and Future Subtenant Receipts</t>
  </si>
  <si>
    <t>At February 25, 2017, the
Company had the following minimum lease commitments and future
subtenant receipts in the years indicated (in
thousands):
Fiscal
Year
Operating
Subtenant
2018 $ 235,719 $ 1,309
2019 205,952 1,100
2020 173,130 1,088
2021 144,161 1,102
2022 120,769 1,113
Thereafter 283,455 1,315
Total lease commitments
$ 1,163,186
$ 7,027</t>
  </si>
  <si>
    <t>Selected Quarterly Financial Data (Tables)</t>
  </si>
  <si>
    <t>Schedule of Quarterly Financial Data</t>
  </si>
  <si>
    <t>Summarized quarterly financial data
for the years ended February 25, 2017 and February 27,
2016, are set forth below (in thousands except per share
amounts):
Three Months Ended
Fiscal
2017
5/28/2016
8/27/2016
11/26/2016
2/25/2017
Net sales $ 418,370 405,823 475,901 528,352
Gross profit $ 148,967 145,036 196,393 206,912
SG&amp;A expenses $ 142,724 135,777 160,833 148,509
Operating income (loss) $ (7,808 ) (4,339 ) 22,253 44,756
Net income (loss) $ (6,020 ) (4,069 ) 13,577 26,641
Average shares outstanding —
basic 81,663 80,437 80,680 80,898
Average shares outstanding —
diluted 81,663 80,437 80,683 81,156
Basic earnings (loss) per
share $ (0.07 ) (0.05 ) 0.17 0.33
Diluted earnings (loss) per
share
$ (0.07 )
(0.05 )
0.17
0.33
Three Months Ended
Fiscal
2016
5/30/2015
8/29/2015
11/28/2015
2/27/2016
Net sales $ 436,866 434,992 478,047 542,325
Gross profit $ 169,539 154,554 183,993 196,894
SG&amp;A expenses $ 143,587 133,415 151,554 150,272
Operating income $ 13,558 8,385 19,657 33,608
Net income $ 6,874 3,166 10,919 18,675
Average shares outstanding —
basic 88,295 86,038 83,877 81,546
Average shares outstanding —
diluted 89,021 86,717 84,170 81,574
Basic earnings per share $ 0.08 0.04 0.13 0.23
Diluted earnings per share
$ 0.08
0.04
0.13
0.23</t>
  </si>
  <si>
    <t>Description of Business and Summary of Significant Accounting Policies - Additional Information (Detail)</t>
  </si>
  <si>
    <t>Feb. 25, 2017USD ($)Segmentshares</t>
  </si>
  <si>
    <t>Feb. 27, 2016USD ($)shares</t>
  </si>
  <si>
    <t>Feb. 28, 2015USD ($)shares</t>
  </si>
  <si>
    <t>Mar. 03, 2018USD ($)</t>
  </si>
  <si>
    <t>Description Of Business And Summary Of Significant Accounting Policies [Line Items]</t>
  </si>
  <si>
    <t>Number of operating segment | Segment</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Reserves for estimated shrinkage of inventory</t>
  </si>
  <si>
    <t>Impairment charges</t>
  </si>
  <si>
    <t>Workers compensation and general liability claims deductible</t>
  </si>
  <si>
    <t>Workers compensation liability</t>
  </si>
  <si>
    <t>General liability insurance claims not settled</t>
  </si>
  <si>
    <t>Reserves for estimated merchandise returns</t>
  </si>
  <si>
    <t>Gift card breakage recognition period from original issuance, months</t>
  </si>
  <si>
    <t>30 months</t>
  </si>
  <si>
    <t>Gift card breakage recognized</t>
  </si>
  <si>
    <t>Operating lease expiring year</t>
  </si>
  <si>
    <t>Lease term</t>
  </si>
  <si>
    <t>10 years</t>
  </si>
  <si>
    <t>Prepaid advertising</t>
  </si>
  <si>
    <t>Outstanding stock options excluded from computation of diluted earnings per share | shares</t>
  </si>
  <si>
    <t>Buildings</t>
  </si>
  <si>
    <t>Estimated remaining useful lives of the assets</t>
  </si>
  <si>
    <t>30 years</t>
  </si>
  <si>
    <t>Furniture, Fixtures and Equipment | Minimum</t>
  </si>
  <si>
    <t>3 years</t>
  </si>
  <si>
    <t>Furniture, Fixtures and Equipment | Maximum</t>
  </si>
  <si>
    <t>Computer Software [Member] | Minimum</t>
  </si>
  <si>
    <t>Computer Software [Member] | Maximum</t>
  </si>
  <si>
    <t>5 years</t>
  </si>
  <si>
    <t>Foreign exchange contract | Long</t>
  </si>
  <si>
    <t>Material outstanding contracts to hedge exposure associated with merchandise purchases</t>
  </si>
  <si>
    <t>CANADA</t>
  </si>
  <si>
    <t>Long-lived assets</t>
  </si>
  <si>
    <t>MEXICO</t>
  </si>
  <si>
    <t>EL SALVADOR</t>
  </si>
  <si>
    <t>Subsequent to current year end</t>
  </si>
  <si>
    <t>Sales Revenue, Net | Product Concentration Risk | UNITED STATES</t>
  </si>
  <si>
    <t>Concentration Risk, Percentage</t>
  </si>
  <si>
    <t>93.20%</t>
  </si>
  <si>
    <t>93.10%</t>
  </si>
  <si>
    <t>92.40%</t>
  </si>
  <si>
    <t>Sales Revenue, Net | Product Concentration Risk | CANADA</t>
  </si>
  <si>
    <t>6.50%</t>
  </si>
  <si>
    <t>6.30%</t>
  </si>
  <si>
    <t>6.90%</t>
  </si>
  <si>
    <t>Sales Revenue, Product Line [Member] | Geographic Concentration Risk | CHINA</t>
  </si>
  <si>
    <t>58.00%</t>
  </si>
  <si>
    <t>Sales Revenue, Product Line [Member] | Geographic Concentration Risk | INDIA</t>
  </si>
  <si>
    <t>17.00%</t>
  </si>
  <si>
    <t>Sales Revenue, Product Line [Member] | Geographic Concentration Risk | Vietnam Indonesia And United States</t>
  </si>
  <si>
    <t>Calculation of Earnings Per Share Amounts (Detail) - USD ($) $ / shares in Units, shares in Thousands, $ in Thousands</t>
  </si>
  <si>
    <t>3 Months Ended</t>
  </si>
  <si>
    <t>Nov. 26, 2016</t>
  </si>
  <si>
    <t>May 28, 2016</t>
  </si>
  <si>
    <t>Nov. 28, 2015</t>
  </si>
  <si>
    <t>Aug. 29, 2015</t>
  </si>
  <si>
    <t>May 30, 2015</t>
  </si>
  <si>
    <t>Earnings Per Share Disclosure [Line Items]</t>
  </si>
  <si>
    <t>Employee Stock Option</t>
  </si>
  <si>
    <t>Effect of dilutive stock</t>
  </si>
  <si>
    <t>Restricted Stock Awards</t>
  </si>
  <si>
    <t>Summary of Properties and Equipment, Net (Detail) - USD ($) $ in Thousands</t>
  </si>
  <si>
    <t>Land</t>
  </si>
  <si>
    <t>Equipment, furniture, fixtures and other</t>
  </si>
  <si>
    <t>Leasehold improvements</t>
  </si>
  <si>
    <t>Computer software</t>
  </si>
  <si>
    <t>Projects in progress</t>
  </si>
  <si>
    <t>Properties, gross</t>
  </si>
  <si>
    <t>Less accumulated depreciation</t>
  </si>
  <si>
    <t>Summary of Other Accrued Liabilities and Noncurrent Liabilities (Detail) - USD ($) $ in Thousands</t>
  </si>
  <si>
    <t>Accrued Liabilities and Other Liabilities [Abstract]</t>
  </si>
  <si>
    <t>Accrued payroll and other employee-related liabilities</t>
  </si>
  <si>
    <t>Accrued taxes, other than income</t>
  </si>
  <si>
    <t>Rent-related liabilities</t>
  </si>
  <si>
    <t>Deferred gains</t>
  </si>
  <si>
    <t>Retirement benefits</t>
  </si>
  <si>
    <t>Long-Term Debt and Available Credit - Additional Information (Detail) - USD ($)</t>
  </si>
  <si>
    <t>Term Loan Facility</t>
  </si>
  <si>
    <t>Debt Instrument [Line Items]</t>
  </si>
  <si>
    <t>Carrying value of long term debt</t>
  </si>
  <si>
    <t>Weighted average effective interest rate</t>
  </si>
  <si>
    <t>5.10%</t>
  </si>
  <si>
    <t>Term loan facility, maturity date</t>
  </si>
  <si>
    <t>Apr. 30,
		2021</t>
  </si>
  <si>
    <t>Borrowings under term loan facility</t>
  </si>
  <si>
    <t>Term loan facility, quarterly amortization of principal amount of loans</t>
  </si>
  <si>
    <t>0.25%</t>
  </si>
  <si>
    <t>Term loan incremental maximum borrowing capacity</t>
  </si>
  <si>
    <t>Fair Value, Inputs, Level 2 | Term Loan Facility</t>
  </si>
  <si>
    <t>Fair value of term loan facility</t>
  </si>
  <si>
    <t>LIBOR | Term Loan Facility</t>
  </si>
  <si>
    <t>Basis points</t>
  </si>
  <si>
    <t>3.50%</t>
  </si>
  <si>
    <t>LIBOR | Term Loan Facility | Minimum</t>
  </si>
  <si>
    <t>Interest floor rate</t>
  </si>
  <si>
    <t>1.00%</t>
  </si>
  <si>
    <t>Base Rate | Term Loan Facility</t>
  </si>
  <si>
    <t>2.50%</t>
  </si>
  <si>
    <t>Base Rate | Term Loan Facility | Minimum</t>
  </si>
  <si>
    <t>2.00%</t>
  </si>
  <si>
    <t>Revolving Credit Facility</t>
  </si>
  <si>
    <t>Credit facility , maximum borrowing capacity</t>
  </si>
  <si>
    <t>Credit facility accordion feature</t>
  </si>
  <si>
    <t>Potential increase to credit facility</t>
  </si>
  <si>
    <t>Credit facility, maturity date</t>
  </si>
  <si>
    <t>2018-06</t>
  </si>
  <si>
    <t>Unused portion of credit facility, basis point</t>
  </si>
  <si>
    <t>Percentage of minimum availability on line cap</t>
  </si>
  <si>
    <t>10.00%</t>
  </si>
  <si>
    <t>Minimum availability on line cap, amount</t>
  </si>
  <si>
    <t>Payments of dividends less than 17.5%</t>
  </si>
  <si>
    <t>Fixed charge coverage less than 30%</t>
  </si>
  <si>
    <t>Credit facility borrowing base</t>
  </si>
  <si>
    <t>Remaining borrowing</t>
  </si>
  <si>
    <t>Revolving Credit Facility | LIBOR | Minimum</t>
  </si>
  <si>
    <t>1.25%</t>
  </si>
  <si>
    <t>Revolving Credit Facility | LIBOR | Maximum</t>
  </si>
  <si>
    <t>1.75%</t>
  </si>
  <si>
    <t>Revolving Credit Facility | Prime Rate | Minimum</t>
  </si>
  <si>
    <t>Revolving Credit Facility | Prime Rate | Maximum</t>
  </si>
  <si>
    <t>0.75%</t>
  </si>
  <si>
    <t>Standby letters of credit</t>
  </si>
  <si>
    <t>Commitment fee</t>
  </si>
  <si>
    <t>Standby letters of credit | Minimum</t>
  </si>
  <si>
    <t>Standby letters of credit | Maximum</t>
  </si>
  <si>
    <t>Standby letters of credit | Workers' Compensation And General Liability Insurance Policies</t>
  </si>
  <si>
    <t>Borrowings outstanding</t>
  </si>
  <si>
    <t>Trade letter of credit</t>
  </si>
  <si>
    <t>0.625%</t>
  </si>
  <si>
    <t>Trade letter of credit | Minimum</t>
  </si>
  <si>
    <t>Trade letter of credit | Maximum</t>
  </si>
  <si>
    <t>0.875%</t>
  </si>
  <si>
    <t>Trade Letters Of Credit And Bankers Acceptances</t>
  </si>
  <si>
    <t>Other Miscellaneous Standby Letters Of Credit</t>
  </si>
  <si>
    <t>Industrial Revenue Bonds</t>
  </si>
  <si>
    <t>Industrial revenue bonds, maturity date</t>
  </si>
  <si>
    <t>2.20%</t>
  </si>
  <si>
    <t>1.70%</t>
  </si>
  <si>
    <t>Industrial Revenue Bonds | Standby letters of credit</t>
  </si>
  <si>
    <t>Term Loan Facility Maturity (Detail) - Term Loan Facility $ in Thousands</t>
  </si>
  <si>
    <t>Feb. 25, 2017USD ($)</t>
  </si>
  <si>
    <t>Thereafter</t>
  </si>
  <si>
    <t>Debt Issuance Costs</t>
  </si>
  <si>
    <t>Debt Discount</t>
  </si>
  <si>
    <t>Total Debt</t>
  </si>
  <si>
    <t>Employee Benefit Plans - Additional Information (Detail) - USD ($)</t>
  </si>
  <si>
    <t>Defined Benefit Plan Disclosure [Line Items]</t>
  </si>
  <si>
    <t>Minimum age eligibility, years</t>
  </si>
  <si>
    <t>18 years</t>
  </si>
  <si>
    <t>Minimum employment period for eligibility, days</t>
  </si>
  <si>
    <t>60 days</t>
  </si>
  <si>
    <t>Company matching contribution</t>
  </si>
  <si>
    <t>3.00%</t>
  </si>
  <si>
    <t>Contributions by Company to the plan</t>
  </si>
  <si>
    <t>Interest bearing investments included in other noncurrent assets</t>
  </si>
  <si>
    <t>Company's expense for the plans</t>
  </si>
  <si>
    <t>Curtailment charge related to revised defined benefit plan</t>
  </si>
  <si>
    <t>Defined benefit plan settlement expense</t>
  </si>
  <si>
    <t>Benefit payments expected in fiscal 2018</t>
  </si>
  <si>
    <t>Benefit payments expected in fiscal 2019</t>
  </si>
  <si>
    <t>Benefit payments expected in fiscal 2020</t>
  </si>
  <si>
    <t>Benefit payments expected in fiscal 2021</t>
  </si>
  <si>
    <t>Benefit payments expected in fiscal 2022</t>
  </si>
  <si>
    <t>Benefit payments expected during fiscal years 2023 through 2027</t>
  </si>
  <si>
    <t>Amounts of cumulative other comprehensive loss not recognized as components of net periodic benefit cost related to prior service cost</t>
  </si>
  <si>
    <t>Amounts of cumulative other comprehensive loss not recognized as components of net periodic benefit cost related to net actuarial gain</t>
  </si>
  <si>
    <t>Net actuarial loss recognized in other comprehensive income (loss)</t>
  </si>
  <si>
    <t>Estimated amortization of prior service cost from cumulative other comprehensive loss into net periodic cost in 2018</t>
  </si>
  <si>
    <t>Estimated amortization of net actuarial loss from cumulative other comprehensive loss into net periodic cost in 2018</t>
  </si>
  <si>
    <t>Former Chief Executive Officer</t>
  </si>
  <si>
    <t>Cash contributions to trust</t>
  </si>
  <si>
    <t>Amount used to fund tax obligations for retirements benefits</t>
  </si>
  <si>
    <t>Retirement benefit payment</t>
  </si>
  <si>
    <t>Former Chief Financial Officer</t>
  </si>
  <si>
    <t>Amount used to fund retirements benefits and taxes</t>
  </si>
  <si>
    <t>Life insurance policies</t>
  </si>
  <si>
    <t>Cash surrender value of life insurance policy</t>
  </si>
  <si>
    <t>Death benefit of life insurance policy</t>
  </si>
  <si>
    <t>Minimum</t>
  </si>
  <si>
    <t>Employees contribution for Company match</t>
  </si>
  <si>
    <t>Maximum</t>
  </si>
  <si>
    <t>5.00%</t>
  </si>
  <si>
    <t>Nonqualified deferred compensation plans</t>
  </si>
  <si>
    <t>Restricted investments sold to fund retirement benefits</t>
  </si>
  <si>
    <t>Cash surrender values of life insurance policies</t>
  </si>
  <si>
    <t>Nonqualified deferred compensation plans | Death benefit plan</t>
  </si>
  <si>
    <t>Death benefits of life insurance policy</t>
  </si>
  <si>
    <t>Supplemental Employee Retirement Plans, Defined Benefit</t>
  </si>
  <si>
    <t>Supplemental Employee Retirement Plans, Defined Benefit | Former Chief Executive Officer</t>
  </si>
  <si>
    <t>Reconciliation of Benefit Obligations and Funded Status of Plans (Detail) - USD ($) $ in Thousands</t>
  </si>
  <si>
    <t>Change in projected benefit obligation:</t>
  </si>
  <si>
    <t>Projected benefit obligation, beginning of year</t>
  </si>
  <si>
    <t>Service cost</t>
  </si>
  <si>
    <t>Interest cost</t>
  </si>
  <si>
    <t>Actuarial loss</t>
  </si>
  <si>
    <t>Benefits paid (including settlements)</t>
  </si>
  <si>
    <t>Curtailment</t>
  </si>
  <si>
    <t>Projected benefit obligation, end of year</t>
  </si>
  <si>
    <t>Reconciliation of funded status:</t>
  </si>
  <si>
    <t>Projected benefit obligation</t>
  </si>
  <si>
    <t>Plan assets</t>
  </si>
  <si>
    <t>Funded status</t>
  </si>
  <si>
    <t>Accumulated benefit obligation</t>
  </si>
  <si>
    <t>Amounts recognized in the balance sheets:</t>
  </si>
  <si>
    <t>Current liability</t>
  </si>
  <si>
    <t>Noncurrent liability</t>
  </si>
  <si>
    <t>Accumulated other comprehensive loss, pre-tax</t>
  </si>
  <si>
    <t>Net amount recognized</t>
  </si>
  <si>
    <t>Cumulative other comprehensive (income) loss, net of taxes of $1,640 and $2,871 in fiscal 2017 and 2016, respectively</t>
  </si>
  <si>
    <t>Benefit obligation, end of year:</t>
  </si>
  <si>
    <t>Discount rate</t>
  </si>
  <si>
    <t>3.75%</t>
  </si>
  <si>
    <t>2.75%</t>
  </si>
  <si>
    <t>Lump-sum conversion discount rate</t>
  </si>
  <si>
    <t>Rate of compensation increase</t>
  </si>
  <si>
    <t>[1]</t>
  </si>
  <si>
    <t>Net periodic benefit cost for years ended:</t>
  </si>
  <si>
    <t>4.00%</t>
  </si>
  <si>
    <t>0.00%</t>
  </si>
  <si>
    <t>The rate of compensation increase shown above assumes an increase of 0% for fiscal year 2018 and 3% for fiscal years thereafter.</t>
  </si>
  <si>
    <t>Reconciliation of Benefit Obligations and Funded Status of Plans (Parenthetical) (Detail) - USD ($) $ in Thousands</t>
  </si>
  <si>
    <t>Cumulative other comprehensive (income) loss, taxes</t>
  </si>
  <si>
    <t>Anticipated increase for fiscal years, 2018</t>
  </si>
  <si>
    <t>Anticipated increase for fiscal years, thereafter</t>
  </si>
  <si>
    <t>Components of Net Periodic Benefit Cost (Detail) - USD ($) $ in Thousands</t>
  </si>
  <si>
    <t>Defined Benefit Plan, Net Periodic Benefit Cost [Abstract]</t>
  </si>
  <si>
    <t>Amortization of unrecognized prior service cost</t>
  </si>
  <si>
    <t>Amortization of net actuarial loss</t>
  </si>
  <si>
    <t>Settlement</t>
  </si>
  <si>
    <t>Net periodic benefit cost</t>
  </si>
  <si>
    <t>Matters Concerning Shareholders' Equity - Additional Information (Detail)</t>
  </si>
  <si>
    <t>Apr. 19, 2017USD ($)$ / sharesshares</t>
  </si>
  <si>
    <t>Apr. 12, 2017$ / shares</t>
  </si>
  <si>
    <t>Apr. 03, 2017USD ($)Award_plan</t>
  </si>
  <si>
    <t>Sep. 27, 2016Right$ / shares</t>
  </si>
  <si>
    <t>Nov. 26, 2016USD ($)shares</t>
  </si>
  <si>
    <t>Feb. 25, 2017USD ($)$ / sharesshares</t>
  </si>
  <si>
    <t>Feb. 27, 2016USD ($)$ / sharesshares</t>
  </si>
  <si>
    <t>Feb. 28, 2015USD ($)$ / sharesshares</t>
  </si>
  <si>
    <t>Jun. 25, 2015shares</t>
  </si>
  <si>
    <t>Mar. 01, 2014shares</t>
  </si>
  <si>
    <t>Mar. 23, 2006shares</t>
  </si>
  <si>
    <t>Share Based Compensation Arrangements and Share Repurchase Plan [Line Items]</t>
  </si>
  <si>
    <t>Prior period authorized aggregate number of shares available for issuance | shares</t>
  </si>
  <si>
    <t>Realized tax benefit related to stock-based compensation | $</t>
  </si>
  <si>
    <t>Excess tax benefit related to stock-based compensation | $</t>
  </si>
  <si>
    <t>Outstanding options exercisable | shares</t>
  </si>
  <si>
    <t>Options exercised, Shares | shares</t>
  </si>
  <si>
    <t>Percentage of non-employee directors contribution to stock purchase plan</t>
  </si>
  <si>
    <t>100.00%</t>
  </si>
  <si>
    <t>Percentage of company contributes to stock purchase plan</t>
  </si>
  <si>
    <t>25.00%</t>
  </si>
  <si>
    <t>Company contributions to the plan | $</t>
  </si>
  <si>
    <t>Preferred stock, restated certificate of incorporation authorized | shares</t>
  </si>
  <si>
    <t>Par value of preferred stock | $ / shares</t>
  </si>
  <si>
    <t>Preferred stock issued, shares | shares</t>
  </si>
  <si>
    <t>Cash dividends paid | $</t>
  </si>
  <si>
    <t>Common stock, dividends, per share | $ / shares</t>
  </si>
  <si>
    <t>Dividend right payable record date</t>
  </si>
  <si>
    <t>Oct. 7,
		2016</t>
  </si>
  <si>
    <t>Apr. 26,
		2017</t>
  </si>
  <si>
    <t>Dividends payable, date to be paid</t>
  </si>
  <si>
    <t>May 10,
		2017</t>
  </si>
  <si>
    <t>Cost of shares repurchased | $</t>
  </si>
  <si>
    <t>Number of dividend right declared to common stock holders | Right</t>
  </si>
  <si>
    <t>Exercise price per right | $ / shares</t>
  </si>
  <si>
    <t>Rights exercisable conditions</t>
  </si>
  <si>
    <t>The Rights become exercisable if any person or group acquires 10% or more of the Company's common stock (in which case, they would become an "acquiring person") or announces a tender offer for the Company, subject to certain exceptions set forth in the Rights Agreement. Shareholders who beneficially owned 10% or more of the Company's common stock immediately prior to the announcement of the Rights Agreement will not be an "acquiring person" unless they acquire beneficial ownership of an additional 1% of the Company's outstanding common stock.</t>
  </si>
  <si>
    <t>Additional conditions for beneficial ownership percentage</t>
  </si>
  <si>
    <t>Conditions for beneficial ownership percentage</t>
  </si>
  <si>
    <t>Percentage of associate contribution to stock purchase plan</t>
  </si>
  <si>
    <t>20.00%</t>
  </si>
  <si>
    <t>Maximum acquiring beneficial ownership percentage without right restrictions</t>
  </si>
  <si>
    <t>Subsequent Event</t>
  </si>
  <si>
    <t>Number of restricted stock award forms | Award_plan</t>
  </si>
  <si>
    <t>Share Repurchase Program April 2014 | Subsequent Event</t>
  </si>
  <si>
    <t>Share repurchase program authorized amount | $</t>
  </si>
  <si>
    <t>Common stock repurchased under Share repurchase plan | shares</t>
  </si>
  <si>
    <t>Weighted Average Cost | $ / shares</t>
  </si>
  <si>
    <t>Amount remained for repurchase | $</t>
  </si>
  <si>
    <t>President And Chief Executive Officer | Subsequent Event</t>
  </si>
  <si>
    <t>Grant date fair value of the stock options | $</t>
  </si>
  <si>
    <t>Grant date fair value of the stock options pricing model</t>
  </si>
  <si>
    <t>Black-Scholes option pricing model</t>
  </si>
  <si>
    <t>Grant date fair value of the stock options, Term</t>
  </si>
  <si>
    <t>President And Chief Executive Officer | Subsequent Event | Third Anniversary</t>
  </si>
  <si>
    <t>Stock option vesting percentage</t>
  </si>
  <si>
    <t>President And Chief Executive Officer | Subsequent Event | Fourth Anniversary</t>
  </si>
  <si>
    <t>President And Chief Executive Officer | Subsequent Event | Fifth Anniversary</t>
  </si>
  <si>
    <t>50.00%</t>
  </si>
  <si>
    <t>Restricted Stock Two | Subsequent Event</t>
  </si>
  <si>
    <t>Restricted stock award grand date fair value | $</t>
  </si>
  <si>
    <t>Weighted average grant date fair value | $ / shares</t>
  </si>
  <si>
    <t>Unvested shares of restricted stock awards outstanding | shares</t>
  </si>
  <si>
    <t>Shares awarded | shares</t>
  </si>
  <si>
    <t>Awards other than options vested in period | shares</t>
  </si>
  <si>
    <t>Awards other than options forfeited in period | shares</t>
  </si>
  <si>
    <t>Recorded stock-based compensation expense | $</t>
  </si>
  <si>
    <t>Total unrecognized compensation expense related to unvested stock option awards | $</t>
  </si>
  <si>
    <t>Weighted average period for recognizing unrecognized compensation expense, in years</t>
  </si>
  <si>
    <t>1 year 6 months</t>
  </si>
  <si>
    <t>Total fair value of awards vested | $</t>
  </si>
  <si>
    <t>Restricted Stock Awards | Former Chief Executive Officer | Termination Agreement</t>
  </si>
  <si>
    <t>Additional expense for accelerated vesting of unvested restricted stock awards | $</t>
  </si>
  <si>
    <t>Restricted stock awards, accelerated vesting, shares | shares</t>
  </si>
  <si>
    <t>2 years 4 months 24 days</t>
  </si>
  <si>
    <t>Weighted average remaining contractual term for outstanding options, in years</t>
  </si>
  <si>
    <t>2 years 3 months 18 days</t>
  </si>
  <si>
    <t>Weighted average remaining contractual term for exercisable options, in years</t>
  </si>
  <si>
    <t>1 year 3 months 18 days</t>
  </si>
  <si>
    <t>Aggregate intrinsic value for outstanding options | $</t>
  </si>
  <si>
    <t>Aggregate intrinsic value for exercisable options | $</t>
  </si>
  <si>
    <t>Total intrinsic value of options exercised | $</t>
  </si>
  <si>
    <t>Time-Based Long-Term Incentive Awards</t>
  </si>
  <si>
    <t>Vesting period, years</t>
  </si>
  <si>
    <t>Percentage of award vested in year one</t>
  </si>
  <si>
    <t>33.00%</t>
  </si>
  <si>
    <t>Percentage of award vested in year two</t>
  </si>
  <si>
    <t>Percentage of award vested in year three</t>
  </si>
  <si>
    <t>34.00%</t>
  </si>
  <si>
    <t>Expense per share | $ / shares</t>
  </si>
  <si>
    <t>Performance-Based Long-Term Incentive Awards</t>
  </si>
  <si>
    <t>Performance-Based Long-Term Incentive Awards | Performance Based Granted in Prior Period</t>
  </si>
  <si>
    <t>80.00%</t>
  </si>
  <si>
    <t>Performance Shares</t>
  </si>
  <si>
    <t>Percentage of increase or decrease on total shareholder return</t>
  </si>
  <si>
    <t>Performance Shares | Former Chief Executive Officer | Termination Agreement</t>
  </si>
  <si>
    <t>Performance Shares | Restricted Stock Two | Subsequent Event</t>
  </si>
  <si>
    <t>Percentage of restricted stock award forms</t>
  </si>
  <si>
    <t>75.00%</t>
  </si>
  <si>
    <t>Director Deferred Stock Units</t>
  </si>
  <si>
    <t>Percentage of matching contribution to annual retainer fees deferred</t>
  </si>
  <si>
    <t>Deferred compensation arrangement shares deferred, but not delivered | shares</t>
  </si>
  <si>
    <t>Stock units delivered | shares</t>
  </si>
  <si>
    <t>Compensation expense for director deferred stock awards | $</t>
  </si>
  <si>
    <t>Time-Based Restricted Shares | Former Chief Executive Officer | Termination Agreement</t>
  </si>
  <si>
    <t>Time-Based Restricted Shares | Restricted Stock One | Subsequent Event</t>
  </si>
  <si>
    <t>Time-Based Restricted Shares | Restricted Stock Two | Subsequent Event</t>
  </si>
  <si>
    <t>Employment Inducement Award | Former Chief Executive Officer</t>
  </si>
  <si>
    <t>2015 Stock Incentive Plan</t>
  </si>
  <si>
    <t>2015 Stock Incentive Plan | Employee Stock Option</t>
  </si>
  <si>
    <t>4 years</t>
  </si>
  <si>
    <t>Term from date of grant, years</t>
  </si>
  <si>
    <t>2006 Stock Incentive Plan</t>
  </si>
  <si>
    <t>2006 Stock Incentive Plan | Maximum</t>
  </si>
  <si>
    <t>2006 Stock Incentive Plan | Employee Stock Option</t>
  </si>
  <si>
    <t>Summary of Stock Option Grants (Detail) - $ / shares</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outstanding, Exercisable Shares, Number of Shares, Beginning Balance</t>
  </si>
  <si>
    <t>Options granted, Weighted Average Fair Value at Date of Grant</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t>
  </si>
  <si>
    <t>Feb. 25, 2017$ / sharesshares</t>
  </si>
  <si>
    <t>$4.24 - $6.99</t>
  </si>
  <si>
    <t>Share-based Compensation, Shares Authorized under Stock Option Plans, Exercise Price Range [Line Items]</t>
  </si>
  <si>
    <t>Shares outstanding, Ranges of Exercise Prices, Lower Range Limit</t>
  </si>
  <si>
    <t>Shares outstanding, Ranges of Exercise Prices, Upper Range Limit</t>
  </si>
  <si>
    <t>Total Shares | shares</t>
  </si>
  <si>
    <t>Weighted Average Exercise Price</t>
  </si>
  <si>
    <t>Weighted Average Remaining Contractual Life (in years)</t>
  </si>
  <si>
    <t>5 years 5 months 9 days</t>
  </si>
  <si>
    <t>Shares Currently Exercisable | shares</t>
  </si>
  <si>
    <t>Weighted Average Exercise Price- Exercisable Shares</t>
  </si>
  <si>
    <t>$7.45 - $11.47</t>
  </si>
  <si>
    <t>9 months 26 days</t>
  </si>
  <si>
    <t>$14.04 - $23.19</t>
  </si>
  <si>
    <t>6 years 11 months 16 days</t>
  </si>
  <si>
    <t>Share Repurchase Plan (Detail) - USD ($)</t>
  </si>
  <si>
    <t>Oct. 18, 2013</t>
  </si>
  <si>
    <t>Equity, Class of Treasury Stock [Line Items]</t>
  </si>
  <si>
    <t>Date Announced</t>
  </si>
  <si>
    <t>Oct. 18,
		2013</t>
  </si>
  <si>
    <t>Authorized Amount</t>
  </si>
  <si>
    <t>Date Completed</t>
  </si>
  <si>
    <t>Apr. 10,
		2014</t>
  </si>
  <si>
    <t>Shares Purchased</t>
  </si>
  <si>
    <t>Weighted Average Cost</t>
  </si>
  <si>
    <t>Apr. 10, 2014</t>
  </si>
  <si>
    <t>Remaining</t>
  </si>
  <si>
    <t>Represents weighted average cost for all share repurchases under the October 18, 2013 program.</t>
  </si>
  <si>
    <t>Components of Income Before Taxes (Detail) - USD ($) $ in Thousands</t>
  </si>
  <si>
    <t>Income before income taxes, Domestic</t>
  </si>
  <si>
    <t>Income before income taxes, Foreign</t>
  </si>
  <si>
    <t>Provision for Income Taxes (Detail) - USD ($) $ in Thousands</t>
  </si>
  <si>
    <t>Federal, Current</t>
  </si>
  <si>
    <t>Federal, Deferred</t>
  </si>
  <si>
    <t>State, Current</t>
  </si>
  <si>
    <t>State, Deferred</t>
  </si>
  <si>
    <t>Foreign, Current</t>
  </si>
  <si>
    <t>Foreign, Deferred</t>
  </si>
  <si>
    <t>Provision for income taxes</t>
  </si>
  <si>
    <t>Income Taxes - Additional Information (Detail) - USD ($) $ in Thousands</t>
  </si>
  <si>
    <t>Mar. 01, 2014</t>
  </si>
  <si>
    <t>Income Taxes [Line Items]</t>
  </si>
  <si>
    <t>Statutory federal income tax rate</t>
  </si>
  <si>
    <t>35.00%</t>
  </si>
  <si>
    <t>Unrecognized tax benefits</t>
  </si>
  <si>
    <t>Unrecognized tax benefits, income tax penalties and interest</t>
  </si>
  <si>
    <t>Unrecognized tax benefits, income tax penalties and interest accrued</t>
  </si>
  <si>
    <t>State</t>
  </si>
  <si>
    <t>Net operating loss carryforward</t>
  </si>
  <si>
    <t>Valuation allowance, deferred tax assets</t>
  </si>
  <si>
    <t>State | Earliest Tax Year</t>
  </si>
  <si>
    <t>State net operating loss carryforwards expiration year</t>
  </si>
  <si>
    <t>Tax credit carryforwards expiration year</t>
  </si>
  <si>
    <t>State | Latest Tax Year</t>
  </si>
  <si>
    <t>Income Tax Reported in Consolidated Statements of Operations (Detail) - USD ($) $ in Thousands</t>
  </si>
  <si>
    <t>Tax provision at statutory federal income tax rate</t>
  </si>
  <si>
    <t>State income taxes, net of federal provision</t>
  </si>
  <si>
    <t>Change in valuation allowance</t>
  </si>
  <si>
    <t>Foreign income taxes</t>
  </si>
  <si>
    <t>Foreign and other tax credits</t>
  </si>
  <si>
    <t>Other, net</t>
  </si>
  <si>
    <t>Effective tax rate</t>
  </si>
  <si>
    <t>33.40%</t>
  </si>
  <si>
    <t>37.30%</t>
  </si>
  <si>
    <t>37.60%</t>
  </si>
  <si>
    <t>Deferred Tax Assets and Liabilities (Detail) - USD ($) $ in Thousands</t>
  </si>
  <si>
    <t>Deferred compensation</t>
  </si>
  <si>
    <t>Accrued average rent</t>
  </si>
  <si>
    <t>Self insurance reserves</t>
  </si>
  <si>
    <t>Cumulative foreign currency translation</t>
  </si>
  <si>
    <t>Deferred revenue and revenue reserves</t>
  </si>
  <si>
    <t>Total deferred tax assets</t>
  </si>
  <si>
    <t>Inventory</t>
  </si>
  <si>
    <t>Store supplies</t>
  </si>
  <si>
    <t>Deferred gain on debt repurchase</t>
  </si>
  <si>
    <t>Total deferred tax liabilities</t>
  </si>
  <si>
    <t>Valuation allowance</t>
  </si>
  <si>
    <t>Net deferred tax liability</t>
  </si>
  <si>
    <t>Net deferred tax assets</t>
  </si>
  <si>
    <t>The Company adopted retrospectively ASU 2015-17, "Income Taxes (Topic 740): Balance Sheet Classification of Deferred Taxes" in the fourth quarter of fiscal 2016. All deferred tax assets and liabilities are classified as noncurrent, accordingly. For fiscal 2017 and 2016, state deferred tax assets were $4,590 and $3,199, respectively, and federal deferred tax assets were $4,607 and $0, respectively. Deferred tax assets are included in noncurrent assets. Deferred tax liabilities were $0 and $9,580 for fiscal 2017 and 2016, respectively, and the balance in fiscal 2016 was related to federal deferred tax liabilities. Deferred tax liabilities are included in other noncurrent liabilities.</t>
  </si>
  <si>
    <t>Deferred Tax Assets and Liabilities (Parenthetical) (Detail) - USD ($) $ in Thousands</t>
  </si>
  <si>
    <t>Federal</t>
  </si>
  <si>
    <t>Components Of Deferred Income Tax Assets And Liabilities [Line Items]</t>
  </si>
  <si>
    <t>Deferred tax liabilities, noncurrent</t>
  </si>
  <si>
    <t>Deferred tax assets net noncurrent</t>
  </si>
  <si>
    <t>Reconciliation of Unrecognized Tax Benefits (Detail) - USD ($) $ in Thousands</t>
  </si>
  <si>
    <t>Unrecognized tax benefits - beginning balance</t>
  </si>
  <si>
    <t>Gross increases - tax positions in current period</t>
  </si>
  <si>
    <t>Gross increases - tax positions in prior period</t>
  </si>
  <si>
    <t>Gross decreases - tax positions in prior period</t>
  </si>
  <si>
    <t>Settlements</t>
  </si>
  <si>
    <t>Expiration of statute of limitations</t>
  </si>
  <si>
    <t>Unrecognized tax benefits - ending balance</t>
  </si>
  <si>
    <t>Schedule of Minimum Lease Commitments and Future Subtenant Receipts (Detail) $ in Thousands</t>
  </si>
  <si>
    <t>Operating Leases, 2018</t>
  </si>
  <si>
    <t>Operating Leases, 2019</t>
  </si>
  <si>
    <t>Operating Leases, 2020</t>
  </si>
  <si>
    <t>Operating Leases, 2021</t>
  </si>
  <si>
    <t>Operating Leases, 2022</t>
  </si>
  <si>
    <t>Operating Leases, Thereafter</t>
  </si>
  <si>
    <t>Total lease commitments</t>
  </si>
  <si>
    <t>Subtenant Income, 2018</t>
  </si>
  <si>
    <t>Subtenant Income, 2019</t>
  </si>
  <si>
    <t>Subtenant Income, 2020</t>
  </si>
  <si>
    <t>Subtenant Income, 2021</t>
  </si>
  <si>
    <t>Subtenant Income, 2022</t>
  </si>
  <si>
    <t>Subtenant Income, Thereafter</t>
  </si>
  <si>
    <t>Commitments And Contingencies - Additional Information (Detail) - USD ($) $ in Thousands</t>
  </si>
  <si>
    <t>Rental expense</t>
  </si>
  <si>
    <t>Contingent rentals expense</t>
  </si>
  <si>
    <t>Sublease incomes</t>
  </si>
  <si>
    <t>Schedule of Quarterly Financial Data (Detail) - USD ($) $ / shares in Units, shares in Thousands, $ in Thousands</t>
  </si>
  <si>
    <t>SG&amp;A expenses</t>
  </si>
  <si>
    <t>Operating income (loss)</t>
  </si>
  <si>
    <t>Net income (loss)</t>
  </si>
  <si>
    <t>Average shares outstanding - basic</t>
  </si>
  <si>
    <t>Average shares outstanding - diluted</t>
  </si>
  <si>
    <t>Basic earnings (loss) per share</t>
  </si>
  <si>
    <t>Diluted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781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036126</v>
      </c>
    </row>
    <row r="18" spans="1:4">
      <c r="A18" s="4" t="s">
        <v>30</v>
      </c>
      <c r="D18" s="6" t="n">
        <v>367390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89</v>
      </c>
    </row>
    <row r="6" spans="1:2">
      <c r="A6" s="4" t="s">
        <v>190</v>
      </c>
      <c r="B6" s="4" t="s">
        <v>190</v>
      </c>
    </row>
    <row r="7" spans="1:2">
      <c r="A7" s="4" t="s">
        <v>191</v>
      </c>
      <c r="B7" s="4" t="s">
        <v>191</v>
      </c>
    </row>
    <row r="8" spans="1:2">
      <c r="A8" s="4" t="s">
        <v>192</v>
      </c>
      <c r="B8" s="4" t="s">
        <v>192</v>
      </c>
    </row>
    <row r="9" spans="1:2">
      <c r="A9" s="4" t="s">
        <v>193</v>
      </c>
      <c r="B9" s="4" t="s">
        <v>193</v>
      </c>
    </row>
    <row r="10" spans="1:2">
      <c r="A10" s="4" t="s">
        <v>194</v>
      </c>
      <c r="B10" s="4" t="s">
        <v>195</v>
      </c>
    </row>
    <row r="11" spans="1:2">
      <c r="A11" s="4" t="s">
        <v>196</v>
      </c>
      <c r="B11" s="4" t="s">
        <v>197</v>
      </c>
    </row>
    <row r="12" spans="1:2">
      <c r="A12" s="4" t="s">
        <v>198</v>
      </c>
      <c r="B12" s="4" t="s">
        <v>198</v>
      </c>
    </row>
    <row r="13" spans="1:2">
      <c r="A13" s="4" t="s">
        <v>199</v>
      </c>
      <c r="B13" s="4" t="s">
        <v>200</v>
      </c>
    </row>
    <row r="14" spans="1:2">
      <c r="A14" s="4" t="s">
        <v>201</v>
      </c>
      <c r="B14" s="4" t="s">
        <v>201</v>
      </c>
    </row>
    <row r="15" spans="1:2">
      <c r="A15" s="4" t="s">
        <v>67</v>
      </c>
      <c r="B15" s="4" t="s">
        <v>202</v>
      </c>
    </row>
    <row r="16" spans="1:2">
      <c r="A16" s="4" t="s">
        <v>70</v>
      </c>
      <c r="B16" s="4" t="s">
        <v>203</v>
      </c>
    </row>
    <row r="17" spans="1:2">
      <c r="A17" s="4" t="s">
        <v>204</v>
      </c>
      <c r="B17" s="4" t="s">
        <v>204</v>
      </c>
    </row>
    <row r="18" spans="1:2">
      <c r="A18" s="4" t="s">
        <v>205</v>
      </c>
      <c r="B18" s="4" t="s">
        <v>205</v>
      </c>
    </row>
    <row r="19" spans="1:2">
      <c r="A19" s="4" t="s">
        <v>36</v>
      </c>
      <c r="B19" s="4" t="s">
        <v>36</v>
      </c>
    </row>
    <row r="20" spans="1:2">
      <c r="A20" s="4" t="s">
        <v>206</v>
      </c>
      <c r="B20" s="4" t="s">
        <v>206</v>
      </c>
    </row>
    <row r="21" spans="1:2">
      <c r="A21" s="4" t="s">
        <v>207</v>
      </c>
      <c r="B21" s="4" t="s">
        <v>207</v>
      </c>
    </row>
    <row r="22" spans="1:2">
      <c r="A22" s="4" t="s">
        <v>208</v>
      </c>
      <c r="B22" s="4" t="s">
        <v>208</v>
      </c>
    </row>
    <row r="23" spans="1:2">
      <c r="A23" s="4" t="s">
        <v>209</v>
      </c>
      <c r="B23" s="4" t="s">
        <v>210</v>
      </c>
    </row>
    <row r="24" spans="1:2">
      <c r="A24" s="4" t="s">
        <v>211</v>
      </c>
      <c r="B24" s="4" t="s">
        <v>212</v>
      </c>
    </row>
    <row r="25" spans="1:2">
      <c r="A25" s="4" t="s">
        <v>213</v>
      </c>
      <c r="B25" s="4" t="s">
        <v>214</v>
      </c>
    </row>
    <row r="26" spans="1:2">
      <c r="A26" s="4" t="s">
        <v>215</v>
      </c>
      <c r="B26" s="4" t="s">
        <v>216</v>
      </c>
    </row>
    <row r="27" spans="1:2">
      <c r="A27" s="4" t="s">
        <v>217</v>
      </c>
      <c r="B2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28446</v>
      </c>
      <c r="C4" s="6" t="n">
        <v>1892230</v>
      </c>
      <c r="D4" s="6" t="n">
        <v>1884557</v>
      </c>
    </row>
    <row r="5" spans="1:4">
      <c r="A5" s="4" t="s">
        <v>36</v>
      </c>
      <c r="B5" s="5" t="n">
        <v>1131138</v>
      </c>
      <c r="C5" s="5" t="n">
        <v>1187250</v>
      </c>
      <c r="D5" s="5" t="n">
        <v>1116076</v>
      </c>
    </row>
    <row r="6" spans="1:4">
      <c r="A6" s="4" t="s">
        <v>37</v>
      </c>
      <c r="B6" s="5" t="n">
        <v>697308</v>
      </c>
      <c r="C6" s="5" t="n">
        <v>704980</v>
      </c>
      <c r="D6" s="5" t="n">
        <v>768481</v>
      </c>
    </row>
    <row r="7" spans="1:4">
      <c r="A7" s="4" t="s">
        <v>38</v>
      </c>
      <c r="B7" s="5" t="n">
        <v>587843</v>
      </c>
      <c r="C7" s="5" t="n">
        <v>578828</v>
      </c>
      <c r="D7" s="5" t="n">
        <v>594906</v>
      </c>
    </row>
    <row r="8" spans="1:4">
      <c r="A8" s="4" t="s">
        <v>39</v>
      </c>
      <c r="B8" s="5" t="n">
        <v>54603</v>
      </c>
      <c r="C8" s="5" t="n">
        <v>50944</v>
      </c>
      <c r="D8" s="5" t="n">
        <v>46304</v>
      </c>
    </row>
    <row r="9" spans="1:4">
      <c r="A9" s="4" t="s">
        <v>40</v>
      </c>
      <c r="B9" s="5" t="n">
        <v>54862</v>
      </c>
      <c r="C9" s="5" t="n">
        <v>75208</v>
      </c>
      <c r="D9" s="5" t="n">
        <v>127271</v>
      </c>
    </row>
    <row r="10" spans="1:4">
      <c r="A10" s="3" t="s">
        <v>41</v>
      </c>
    </row>
    <row r="11" spans="1:4">
      <c r="A11" s="4" t="s">
        <v>42</v>
      </c>
      <c r="B11" s="5" t="n">
        <v>-2470</v>
      </c>
      <c r="C11" s="5" t="n">
        <v>-237</v>
      </c>
      <c r="D11" s="5" t="n">
        <v>-3391</v>
      </c>
    </row>
    <row r="12" spans="1:4">
      <c r="A12" s="4" t="s">
        <v>43</v>
      </c>
      <c r="B12" s="5" t="n">
        <v>12073</v>
      </c>
      <c r="C12" s="5" t="n">
        <v>12280</v>
      </c>
      <c r="D12" s="5" t="n">
        <v>10260</v>
      </c>
    </row>
    <row r="13" spans="1:4">
      <c r="A13" s="4" t="s">
        <v>44</v>
      </c>
      <c r="B13" s="5" t="n">
        <v>9603</v>
      </c>
      <c r="C13" s="5" t="n">
        <v>12043</v>
      </c>
      <c r="D13" s="5" t="n">
        <v>6869</v>
      </c>
    </row>
    <row r="14" spans="1:4">
      <c r="A14" s="4" t="s">
        <v>45</v>
      </c>
      <c r="B14" s="5" t="n">
        <v>45259</v>
      </c>
      <c r="C14" s="5" t="n">
        <v>63165</v>
      </c>
      <c r="D14" s="5" t="n">
        <v>120402</v>
      </c>
    </row>
    <row r="15" spans="1:4">
      <c r="A15" s="4" t="s">
        <v>46</v>
      </c>
      <c r="B15" s="5" t="n">
        <v>15130</v>
      </c>
      <c r="C15" s="5" t="n">
        <v>23531</v>
      </c>
      <c r="D15" s="5" t="n">
        <v>45240</v>
      </c>
    </row>
    <row r="16" spans="1:4">
      <c r="A16" s="4" t="s">
        <v>47</v>
      </c>
      <c r="B16" s="6" t="n">
        <v>30129</v>
      </c>
      <c r="C16" s="6" t="n">
        <v>39634</v>
      </c>
      <c r="D16" s="6" t="n">
        <v>75162</v>
      </c>
    </row>
    <row r="17" spans="1:4">
      <c r="A17" s="3" t="s">
        <v>48</v>
      </c>
    </row>
    <row r="18" spans="1:4">
      <c r="A18" s="4" t="s">
        <v>49</v>
      </c>
      <c r="B18" s="7" t="n">
        <v>0.37</v>
      </c>
      <c r="C18" s="7" t="n">
        <v>0.47</v>
      </c>
      <c r="D18" s="7" t="n">
        <v>0.83</v>
      </c>
    </row>
    <row r="19" spans="1:4">
      <c r="A19" s="4" t="s">
        <v>50</v>
      </c>
      <c r="B19" s="8" t="n">
        <v>0.37</v>
      </c>
      <c r="C19" s="8" t="n">
        <v>0.46</v>
      </c>
      <c r="D19" s="8" t="n">
        <v>0.82</v>
      </c>
    </row>
    <row r="20" spans="1:4">
      <c r="A20" s="4" t="s">
        <v>51</v>
      </c>
      <c r="B20" s="7" t="n">
        <v>0.28</v>
      </c>
      <c r="C20" s="7" t="n">
        <v>0.28</v>
      </c>
      <c r="D20" s="7" t="n">
        <v>0.24</v>
      </c>
    </row>
    <row r="21" spans="1:4">
      <c r="A21" s="3" t="s">
        <v>52</v>
      </c>
    </row>
    <row r="22" spans="1:4">
      <c r="A22" s="4" t="s">
        <v>49</v>
      </c>
      <c r="B22" s="5" t="n">
        <v>80919</v>
      </c>
      <c r="C22" s="5" t="n">
        <v>84939</v>
      </c>
      <c r="D22" s="5" t="n">
        <v>91081</v>
      </c>
    </row>
    <row r="23" spans="1:4">
      <c r="A23" s="4" t="s">
        <v>50</v>
      </c>
      <c r="B23" s="5" t="n">
        <v>80984</v>
      </c>
      <c r="C23" s="5" t="n">
        <v>85370</v>
      </c>
      <c r="D23" s="5" t="n">
        <v>92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260</v>
      </c>
      <c r="B1" s="2" t="s">
        <v>1</v>
      </c>
    </row>
    <row r="2" spans="1:5">
      <c r="B2" s="2" t="s">
        <v>261</v>
      </c>
      <c r="C2" s="2" t="s">
        <v>262</v>
      </c>
      <c r="D2" s="2" t="s">
        <v>263</v>
      </c>
      <c r="E2" s="2" t="s">
        <v>264</v>
      </c>
    </row>
    <row r="3" spans="1:5">
      <c r="A3" s="3" t="s">
        <v>265</v>
      </c>
    </row>
    <row r="4" spans="1:5">
      <c r="A4" s="4" t="s">
        <v>266</v>
      </c>
      <c r="B4" s="5" t="n">
        <v>1</v>
      </c>
    </row>
    <row r="5" spans="1:5">
      <c r="A5" s="4" t="s">
        <v>94</v>
      </c>
      <c r="B5" s="6" t="n">
        <v>149375000</v>
      </c>
      <c r="C5" s="6" t="n">
        <v>110413000</v>
      </c>
    </row>
    <row r="6" spans="1:5">
      <c r="A6" s="4" t="s">
        <v>267</v>
      </c>
      <c r="B6" s="5" t="n">
        <v>-8450000</v>
      </c>
      <c r="C6" s="5" t="n">
        <v>-9724000</v>
      </c>
      <c r="D6" s="6" t="n">
        <v>-7425000</v>
      </c>
    </row>
    <row r="7" spans="1:5">
      <c r="A7" s="4" t="s">
        <v>268</v>
      </c>
      <c r="B7" s="5" t="n">
        <v>1274000</v>
      </c>
      <c r="C7" s="5" t="n">
        <v>-2299000</v>
      </c>
      <c r="D7" s="5" t="n">
        <v>-3729000</v>
      </c>
    </row>
    <row r="8" spans="1:5">
      <c r="A8" s="4" t="s">
        <v>269</v>
      </c>
      <c r="B8" s="5" t="n">
        <v>0</v>
      </c>
      <c r="C8" s="5" t="n">
        <v>0</v>
      </c>
    </row>
    <row r="9" spans="1:5">
      <c r="A9" s="4" t="s">
        <v>270</v>
      </c>
      <c r="B9" s="5" t="n">
        <v>4156000</v>
      </c>
      <c r="C9" s="5" t="n">
        <v>5312000</v>
      </c>
    </row>
    <row r="10" spans="1:5">
      <c r="A10" s="4" t="s">
        <v>39</v>
      </c>
      <c r="B10" s="5" t="n">
        <v>54603000</v>
      </c>
      <c r="C10" s="5" t="n">
        <v>50944000</v>
      </c>
      <c r="D10" s="5" t="n">
        <v>46304000</v>
      </c>
    </row>
    <row r="11" spans="1:5">
      <c r="A11" s="4" t="s">
        <v>271</v>
      </c>
      <c r="B11" s="5" t="n">
        <v>2934000</v>
      </c>
      <c r="C11" s="5" t="n">
        <v>0</v>
      </c>
      <c r="D11" s="5" t="n">
        <v>0</v>
      </c>
    </row>
    <row r="12" spans="1:5">
      <c r="A12" s="4" t="s">
        <v>272</v>
      </c>
      <c r="B12" s="5" t="n">
        <v>1000000</v>
      </c>
    </row>
    <row r="13" spans="1:5">
      <c r="A13" s="4" t="s">
        <v>273</v>
      </c>
      <c r="B13" s="5" t="n">
        <v>25632000</v>
      </c>
      <c r="C13" s="5" t="n">
        <v>25399000</v>
      </c>
    </row>
    <row r="14" spans="1:5">
      <c r="A14" s="4" t="s">
        <v>274</v>
      </c>
      <c r="B14" s="5" t="n">
        <v>5559000</v>
      </c>
      <c r="C14" s="5" t="n">
        <v>4585000</v>
      </c>
    </row>
    <row r="15" spans="1:5">
      <c r="A15" s="4" t="s">
        <v>275</v>
      </c>
      <c r="B15" s="6" t="n">
        <v>3068000</v>
      </c>
      <c r="C15" s="5" t="n">
        <v>4227000</v>
      </c>
    </row>
    <row r="16" spans="1:5">
      <c r="A16" s="4" t="s">
        <v>276</v>
      </c>
      <c r="B16" s="4" t="s">
        <v>277</v>
      </c>
    </row>
    <row r="17" spans="1:5">
      <c r="A17" s="4" t="s">
        <v>278</v>
      </c>
      <c r="B17" s="6" t="n">
        <v>4825000</v>
      </c>
      <c r="C17" s="5" t="n">
        <v>4925000</v>
      </c>
      <c r="D17" s="5" t="n">
        <v>3938000</v>
      </c>
    </row>
    <row r="18" spans="1:5">
      <c r="A18" s="4" t="s">
        <v>279</v>
      </c>
      <c r="B18" s="5" t="n">
        <v>2030</v>
      </c>
    </row>
    <row r="19" spans="1:5">
      <c r="A19" s="4" t="s">
        <v>280</v>
      </c>
      <c r="B19" s="4" t="s">
        <v>281</v>
      </c>
    </row>
    <row r="20" spans="1:5">
      <c r="A20" s="4" t="s">
        <v>208</v>
      </c>
      <c r="B20" s="6" t="n">
        <v>101780000</v>
      </c>
      <c r="C20" s="5" t="n">
        <v>88405000</v>
      </c>
      <c r="D20" s="6" t="n">
        <v>98103000</v>
      </c>
    </row>
    <row r="21" spans="1:5">
      <c r="A21" s="4" t="s">
        <v>282</v>
      </c>
      <c r="B21" s="6" t="n">
        <v>3216000</v>
      </c>
      <c r="C21" s="6" t="n">
        <v>3639000</v>
      </c>
    </row>
    <row r="22" spans="1:5">
      <c r="A22" s="4" t="s">
        <v>283</v>
      </c>
      <c r="B22" s="5" t="n">
        <v>1433771</v>
      </c>
      <c r="C22" s="5" t="n">
        <v>402311</v>
      </c>
      <c r="D22" s="5" t="n">
        <v>114623</v>
      </c>
    </row>
    <row r="23" spans="1:5">
      <c r="A23" s="4" t="s">
        <v>284</v>
      </c>
    </row>
    <row r="24" spans="1:5">
      <c r="A24" s="3" t="s">
        <v>265</v>
      </c>
    </row>
    <row r="25" spans="1:5">
      <c r="A25" s="4" t="s">
        <v>285</v>
      </c>
      <c r="B25" s="4" t="s">
        <v>286</v>
      </c>
    </row>
    <row r="26" spans="1:5">
      <c r="A26" s="4" t="s">
        <v>287</v>
      </c>
    </row>
    <row r="27" spans="1:5">
      <c r="A27" s="3" t="s">
        <v>265</v>
      </c>
    </row>
    <row r="28" spans="1:5">
      <c r="A28" s="4" t="s">
        <v>285</v>
      </c>
      <c r="B28" s="4" t="s">
        <v>288</v>
      </c>
    </row>
    <row r="29" spans="1:5">
      <c r="A29" s="4" t="s">
        <v>289</v>
      </c>
    </row>
    <row r="30" spans="1:5">
      <c r="A30" s="3" t="s">
        <v>265</v>
      </c>
    </row>
    <row r="31" spans="1:5">
      <c r="A31" s="4" t="s">
        <v>285</v>
      </c>
      <c r="B31" s="4" t="s">
        <v>281</v>
      </c>
    </row>
    <row r="32" spans="1:5">
      <c r="A32" s="4" t="s">
        <v>290</v>
      </c>
    </row>
    <row r="33" spans="1:5">
      <c r="A33" s="3" t="s">
        <v>265</v>
      </c>
    </row>
    <row r="34" spans="1:5">
      <c r="A34" s="4" t="s">
        <v>285</v>
      </c>
      <c r="B34" s="4" t="s">
        <v>288</v>
      </c>
    </row>
    <row r="35" spans="1:5">
      <c r="A35" s="4" t="s">
        <v>291</v>
      </c>
    </row>
    <row r="36" spans="1:5">
      <c r="A36" s="3" t="s">
        <v>265</v>
      </c>
    </row>
    <row r="37" spans="1:5">
      <c r="A37" s="4" t="s">
        <v>285</v>
      </c>
      <c r="B37" s="4" t="s">
        <v>292</v>
      </c>
    </row>
    <row r="38" spans="1:5">
      <c r="A38" s="4" t="s">
        <v>293</v>
      </c>
    </row>
    <row r="39" spans="1:5">
      <c r="A39" s="3" t="s">
        <v>265</v>
      </c>
    </row>
    <row r="40" spans="1:5">
      <c r="A40" s="4" t="s">
        <v>294</v>
      </c>
      <c r="B40" s="6" t="n">
        <v>0</v>
      </c>
      <c r="C40" s="6" t="n">
        <v>0</v>
      </c>
    </row>
    <row r="41" spans="1:5">
      <c r="A41" s="4" t="s">
        <v>295</v>
      </c>
    </row>
    <row r="42" spans="1:5">
      <c r="A42" s="3" t="s">
        <v>265</v>
      </c>
    </row>
    <row r="43" spans="1:5">
      <c r="A43" s="4" t="s">
        <v>296</v>
      </c>
      <c r="B43" s="5" t="n">
        <v>3244000</v>
      </c>
      <c r="C43" s="5" t="n">
        <v>3837000</v>
      </c>
      <c r="D43" s="6" t="n">
        <v>4707000</v>
      </c>
    </row>
    <row r="44" spans="1:5">
      <c r="A44" s="4" t="s">
        <v>297</v>
      </c>
    </row>
    <row r="45" spans="1:5">
      <c r="A45" s="3" t="s">
        <v>265</v>
      </c>
    </row>
    <row r="46" spans="1:5">
      <c r="A46" s="4" t="s">
        <v>296</v>
      </c>
      <c r="B46" s="5" t="n">
        <v>0</v>
      </c>
      <c r="C46" s="5" t="n">
        <v>0</v>
      </c>
      <c r="D46" s="5" t="n">
        <v>0</v>
      </c>
    </row>
    <row r="47" spans="1:5">
      <c r="A47" s="4" t="s">
        <v>298</v>
      </c>
    </row>
    <row r="48" spans="1:5">
      <c r="A48" s="3" t="s">
        <v>265</v>
      </c>
    </row>
    <row r="49" spans="1:5">
      <c r="A49" s="4" t="s">
        <v>296</v>
      </c>
      <c r="B49" s="6" t="n">
        <v>0</v>
      </c>
      <c r="C49" s="6" t="n">
        <v>0</v>
      </c>
      <c r="D49" s="6" t="n">
        <v>0</v>
      </c>
    </row>
    <row r="50" spans="1:5">
      <c r="A50" s="4" t="s">
        <v>299</v>
      </c>
    </row>
    <row r="51" spans="1:5">
      <c r="A51" s="3" t="s">
        <v>265</v>
      </c>
    </row>
    <row r="52" spans="1:5">
      <c r="A52" s="4" t="s">
        <v>272</v>
      </c>
      <c r="E52" s="6" t="n">
        <v>500000</v>
      </c>
    </row>
    <row r="53" spans="1:5">
      <c r="A53" s="4" t="s">
        <v>300</v>
      </c>
    </row>
    <row r="54" spans="1:5">
      <c r="A54" s="3" t="s">
        <v>265</v>
      </c>
    </row>
    <row r="55" spans="1:5">
      <c r="A55" s="4" t="s">
        <v>301</v>
      </c>
      <c r="B55" s="4" t="s">
        <v>302</v>
      </c>
      <c r="C55" s="4" t="s">
        <v>303</v>
      </c>
      <c r="D55" s="4" t="s">
        <v>304</v>
      </c>
    </row>
    <row r="56" spans="1:5">
      <c r="A56" s="4" t="s">
        <v>305</v>
      </c>
    </row>
    <row r="57" spans="1:5">
      <c r="A57" s="3" t="s">
        <v>265</v>
      </c>
    </row>
    <row r="58" spans="1:5">
      <c r="A58" s="4" t="s">
        <v>301</v>
      </c>
      <c r="B58" s="4" t="s">
        <v>306</v>
      </c>
      <c r="C58" s="4" t="s">
        <v>307</v>
      </c>
      <c r="D58" s="4" t="s">
        <v>308</v>
      </c>
    </row>
    <row r="59" spans="1:5">
      <c r="A59" s="4" t="s">
        <v>309</v>
      </c>
    </row>
    <row r="60" spans="1:5">
      <c r="A60" s="3" t="s">
        <v>265</v>
      </c>
    </row>
    <row r="61" spans="1:5">
      <c r="A61" s="4" t="s">
        <v>301</v>
      </c>
      <c r="B61" s="4" t="s">
        <v>310</v>
      </c>
    </row>
    <row r="62" spans="1:5">
      <c r="A62" s="4" t="s">
        <v>311</v>
      </c>
    </row>
    <row r="63" spans="1:5">
      <c r="A63" s="3" t="s">
        <v>265</v>
      </c>
    </row>
    <row r="64" spans="1:5">
      <c r="A64" s="4" t="s">
        <v>301</v>
      </c>
      <c r="B64" s="4" t="s">
        <v>312</v>
      </c>
    </row>
    <row r="65" spans="1:5">
      <c r="A65" s="4" t="s">
        <v>313</v>
      </c>
    </row>
    <row r="66" spans="1:5">
      <c r="A66" s="3" t="s">
        <v>265</v>
      </c>
    </row>
    <row r="67" spans="1:5">
      <c r="A67" s="4" t="s">
        <v>301</v>
      </c>
      <c r="B67" s="4" t="s">
        <v>31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6" t="n">
        <v>30129</v>
      </c>
      <c r="C4" s="6" t="n">
        <v>39634</v>
      </c>
      <c r="D4" s="6" t="n">
        <v>75162</v>
      </c>
    </row>
    <row r="5" spans="1:4">
      <c r="A5" s="3" t="s">
        <v>55</v>
      </c>
    </row>
    <row r="6" spans="1:4">
      <c r="A6" s="4" t="s">
        <v>56</v>
      </c>
      <c r="B6" s="5" t="n">
        <v>1274</v>
      </c>
      <c r="C6" s="5" t="n">
        <v>-2299</v>
      </c>
      <c r="D6" s="5" t="n">
        <v>-3729</v>
      </c>
    </row>
    <row r="7" spans="1:4">
      <c r="A7" s="4" t="s">
        <v>57</v>
      </c>
      <c r="B7" s="5" t="n">
        <v>1949</v>
      </c>
      <c r="C7" s="5" t="n">
        <v>1647</v>
      </c>
      <c r="D7" s="5" t="n">
        <v>-142</v>
      </c>
    </row>
    <row r="8" spans="1:4">
      <c r="A8" s="4" t="s">
        <v>58</v>
      </c>
      <c r="B8" s="5" t="n">
        <v>3223</v>
      </c>
      <c r="C8" s="5" t="n">
        <v>-652</v>
      </c>
      <c r="D8" s="5" t="n">
        <v>-3871</v>
      </c>
    </row>
    <row r="9" spans="1:4">
      <c r="A9" s="4" t="s">
        <v>59</v>
      </c>
      <c r="B9" s="6" t="n">
        <v>33352</v>
      </c>
      <c r="C9" s="6" t="n">
        <v>38982</v>
      </c>
      <c r="D9" s="6" t="n">
        <v>712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14</v>
      </c>
      <c r="B1" s="2" t="s">
        <v>315</v>
      </c>
      <c r="J1" s="2" t="s">
        <v>1</v>
      </c>
    </row>
    <row r="2" spans="1:12">
      <c r="B2" s="2" t="s">
        <v>2</v>
      </c>
      <c r="C2" s="2" t="s">
        <v>316</v>
      </c>
      <c r="D2" s="2" t="s">
        <v>4</v>
      </c>
      <c r="E2" s="2" t="s">
        <v>317</v>
      </c>
      <c r="F2" s="2" t="s">
        <v>32</v>
      </c>
      <c r="G2" s="2" t="s">
        <v>318</v>
      </c>
      <c r="H2" s="2" t="s">
        <v>319</v>
      </c>
      <c r="I2" s="2" t="s">
        <v>320</v>
      </c>
      <c r="J2" s="2" t="s">
        <v>2</v>
      </c>
      <c r="K2" s="2" t="s">
        <v>32</v>
      </c>
      <c r="L2" s="2" t="s">
        <v>33</v>
      </c>
    </row>
    <row r="3" spans="1:12">
      <c r="A3" s="3" t="s">
        <v>321</v>
      </c>
    </row>
    <row r="4" spans="1:12">
      <c r="A4" s="4" t="s">
        <v>47</v>
      </c>
      <c r="B4" s="6" t="n">
        <v>26641</v>
      </c>
      <c r="C4" s="6" t="n">
        <v>13577</v>
      </c>
      <c r="D4" s="6" t="n">
        <v>-4069</v>
      </c>
      <c r="E4" s="6" t="n">
        <v>-6020</v>
      </c>
      <c r="F4" s="6" t="n">
        <v>18675</v>
      </c>
      <c r="G4" s="6" t="n">
        <v>10919</v>
      </c>
      <c r="H4" s="6" t="n">
        <v>3166</v>
      </c>
      <c r="I4" s="6" t="n">
        <v>6874</v>
      </c>
      <c r="J4" s="6" t="n">
        <v>30129</v>
      </c>
      <c r="K4" s="6" t="n">
        <v>39634</v>
      </c>
      <c r="L4" s="6" t="n">
        <v>75162</v>
      </c>
    </row>
    <row r="5" spans="1:12">
      <c r="A5" s="4" t="s">
        <v>49</v>
      </c>
      <c r="B5" s="5" t="n">
        <v>80898</v>
      </c>
      <c r="C5" s="5" t="n">
        <v>80680</v>
      </c>
      <c r="D5" s="5" t="n">
        <v>80437</v>
      </c>
      <c r="E5" s="5" t="n">
        <v>81663</v>
      </c>
      <c r="F5" s="5" t="n">
        <v>81546</v>
      </c>
      <c r="G5" s="5" t="n">
        <v>83877</v>
      </c>
      <c r="H5" s="5" t="n">
        <v>86038</v>
      </c>
      <c r="I5" s="5" t="n">
        <v>88295</v>
      </c>
      <c r="J5" s="5" t="n">
        <v>80919</v>
      </c>
      <c r="K5" s="5" t="n">
        <v>84939</v>
      </c>
      <c r="L5" s="5" t="n">
        <v>91081</v>
      </c>
    </row>
    <row r="6" spans="1:12">
      <c r="A6" s="4" t="s">
        <v>50</v>
      </c>
      <c r="B6" s="5" t="n">
        <v>81156</v>
      </c>
      <c r="C6" s="5" t="n">
        <v>80683</v>
      </c>
      <c r="D6" s="5" t="n">
        <v>80437</v>
      </c>
      <c r="E6" s="5" t="n">
        <v>81663</v>
      </c>
      <c r="F6" s="5" t="n">
        <v>81574</v>
      </c>
      <c r="G6" s="5" t="n">
        <v>84170</v>
      </c>
      <c r="H6" s="5" t="n">
        <v>86717</v>
      </c>
      <c r="I6" s="5" t="n">
        <v>89021</v>
      </c>
      <c r="J6" s="5" t="n">
        <v>80984</v>
      </c>
      <c r="K6" s="5" t="n">
        <v>85370</v>
      </c>
      <c r="L6" s="5" t="n">
        <v>92128</v>
      </c>
    </row>
    <row r="7" spans="1:12">
      <c r="A7" s="4" t="s">
        <v>49</v>
      </c>
      <c r="B7" s="7" t="n">
        <v>0.33</v>
      </c>
      <c r="C7" s="7" t="n">
        <v>0.17</v>
      </c>
      <c r="D7" s="7" t="n">
        <v>-0.05</v>
      </c>
      <c r="E7" s="7" t="n">
        <v>-0.07000000000000001</v>
      </c>
      <c r="F7" s="7" t="n">
        <v>0.23</v>
      </c>
      <c r="G7" s="7" t="n">
        <v>0.13</v>
      </c>
      <c r="H7" s="7" t="n">
        <v>0.04</v>
      </c>
      <c r="I7" s="7" t="n">
        <v>0.08</v>
      </c>
      <c r="J7" s="7" t="n">
        <v>0.37</v>
      </c>
      <c r="K7" s="7" t="n">
        <v>0.47</v>
      </c>
      <c r="L7" s="7" t="n">
        <v>0.83</v>
      </c>
    </row>
    <row r="8" spans="1:12">
      <c r="A8" s="4" t="s">
        <v>50</v>
      </c>
      <c r="B8" s="7" t="n">
        <v>0.33</v>
      </c>
      <c r="C8" s="7" t="n">
        <v>0.17</v>
      </c>
      <c r="D8" s="7" t="n">
        <v>-0.05</v>
      </c>
      <c r="E8" s="7" t="n">
        <v>-0.07000000000000001</v>
      </c>
      <c r="F8" s="7" t="n">
        <v>0.23</v>
      </c>
      <c r="G8" s="7" t="n">
        <v>0.13</v>
      </c>
      <c r="H8" s="7" t="n">
        <v>0.04</v>
      </c>
      <c r="I8" s="7" t="n">
        <v>0.08</v>
      </c>
      <c r="J8" s="7" t="n">
        <v>0.37</v>
      </c>
      <c r="K8" s="7" t="n">
        <v>0.46</v>
      </c>
      <c r="L8" s="7" t="n">
        <v>0.82</v>
      </c>
    </row>
    <row r="9" spans="1:12">
      <c r="A9" s="4" t="s">
        <v>322</v>
      </c>
    </row>
    <row r="10" spans="1:12">
      <c r="A10" s="3" t="s">
        <v>321</v>
      </c>
    </row>
    <row r="11" spans="1:12">
      <c r="A11" s="4" t="s">
        <v>323</v>
      </c>
      <c r="J11" s="5" t="n">
        <v>17</v>
      </c>
      <c r="K11" s="5" t="n">
        <v>316</v>
      </c>
      <c r="L11" s="5" t="n">
        <v>696</v>
      </c>
    </row>
    <row r="12" spans="1:12">
      <c r="A12" s="4" t="s">
        <v>324</v>
      </c>
    </row>
    <row r="13" spans="1:12">
      <c r="A13" s="3" t="s">
        <v>321</v>
      </c>
    </row>
    <row r="14" spans="1:12">
      <c r="A14" s="4" t="s">
        <v>323</v>
      </c>
      <c r="J14" s="5" t="n">
        <v>48</v>
      </c>
      <c r="K14" s="5" t="n">
        <v>115</v>
      </c>
      <c r="L14" s="5" t="n">
        <v>351</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5</v>
      </c>
      <c r="B1" s="2" t="s">
        <v>2</v>
      </c>
      <c r="C1" s="2" t="s">
        <v>32</v>
      </c>
    </row>
    <row r="2" spans="1:3">
      <c r="A2" s="3" t="s">
        <v>163</v>
      </c>
    </row>
    <row r="3" spans="1:3">
      <c r="A3" s="4" t="s">
        <v>326</v>
      </c>
      <c r="B3" s="6" t="n">
        <v>535</v>
      </c>
      <c r="C3" s="6" t="n">
        <v>535</v>
      </c>
    </row>
    <row r="4" spans="1:3">
      <c r="A4" s="4" t="s">
        <v>284</v>
      </c>
      <c r="B4" s="5" t="n">
        <v>8077</v>
      </c>
      <c r="C4" s="5" t="n">
        <v>8087</v>
      </c>
    </row>
    <row r="5" spans="1:3">
      <c r="A5" s="4" t="s">
        <v>327</v>
      </c>
      <c r="B5" s="5" t="n">
        <v>344893</v>
      </c>
      <c r="C5" s="5" t="n">
        <v>355561</v>
      </c>
    </row>
    <row r="6" spans="1:3">
      <c r="A6" s="4" t="s">
        <v>328</v>
      </c>
      <c r="B6" s="5" t="n">
        <v>210811</v>
      </c>
      <c r="C6" s="5" t="n">
        <v>210546</v>
      </c>
    </row>
    <row r="7" spans="1:3">
      <c r="A7" s="4" t="s">
        <v>329</v>
      </c>
      <c r="B7" s="5" t="n">
        <v>123855</v>
      </c>
      <c r="C7" s="5" t="n">
        <v>101391</v>
      </c>
    </row>
    <row r="8" spans="1:3">
      <c r="A8" s="4" t="s">
        <v>330</v>
      </c>
      <c r="B8" s="5" t="n">
        <v>8860</v>
      </c>
      <c r="C8" s="5" t="n">
        <v>13271</v>
      </c>
    </row>
    <row r="9" spans="1:3">
      <c r="A9" s="4" t="s">
        <v>331</v>
      </c>
      <c r="B9" s="5" t="n">
        <v>697031</v>
      </c>
      <c r="C9" s="5" t="n">
        <v>689391</v>
      </c>
    </row>
    <row r="10" spans="1:3">
      <c r="A10" s="4" t="s">
        <v>332</v>
      </c>
      <c r="B10" s="5" t="n">
        <v>505555</v>
      </c>
      <c r="C10" s="5" t="n">
        <v>481758</v>
      </c>
    </row>
    <row r="11" spans="1:3">
      <c r="A11" s="4" t="s">
        <v>70</v>
      </c>
      <c r="B11" s="6" t="n">
        <v>191476</v>
      </c>
      <c r="C11" s="6" t="n">
        <v>2076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6" t="n">
        <v>82028</v>
      </c>
      <c r="C3" s="6" t="n">
        <v>54034</v>
      </c>
    </row>
    <row r="4" spans="1:3">
      <c r="A4" s="4" t="s">
        <v>336</v>
      </c>
      <c r="B4" s="5" t="n">
        <v>27818</v>
      </c>
      <c r="C4" s="5" t="n">
        <v>23718</v>
      </c>
    </row>
    <row r="5" spans="1:3">
      <c r="A5" s="4" t="s">
        <v>337</v>
      </c>
      <c r="B5" s="5" t="n">
        <v>8655</v>
      </c>
      <c r="C5" s="5" t="n">
        <v>7966</v>
      </c>
    </row>
    <row r="6" spans="1:3">
      <c r="A6" s="4" t="s">
        <v>108</v>
      </c>
      <c r="B6" s="5" t="n">
        <v>15365</v>
      </c>
      <c r="C6" s="5" t="n">
        <v>15994</v>
      </c>
    </row>
    <row r="7" spans="1:3">
      <c r="A7" s="4" t="s">
        <v>78</v>
      </c>
      <c r="B7" s="5" t="n">
        <v>133866</v>
      </c>
      <c r="C7" s="5" t="n">
        <v>101712</v>
      </c>
    </row>
    <row r="8" spans="1:3">
      <c r="A8" s="4" t="s">
        <v>337</v>
      </c>
      <c r="B8" s="5" t="n">
        <v>32420</v>
      </c>
      <c r="C8" s="5" t="n">
        <v>29467</v>
      </c>
    </row>
    <row r="9" spans="1:3">
      <c r="A9" s="4" t="s">
        <v>338</v>
      </c>
      <c r="B9" s="5" t="n">
        <v>3522</v>
      </c>
      <c r="C9" s="5" t="n">
        <v>4594</v>
      </c>
    </row>
    <row r="10" spans="1:3">
      <c r="A10" s="4" t="s">
        <v>339</v>
      </c>
      <c r="B10" s="5" t="n">
        <v>21301</v>
      </c>
      <c r="C10" s="5" t="n">
        <v>42634</v>
      </c>
    </row>
    <row r="11" spans="1:3">
      <c r="A11" s="4" t="s">
        <v>108</v>
      </c>
      <c r="B11" s="5" t="n">
        <v>3431</v>
      </c>
      <c r="C11" s="5" t="n">
        <v>10797</v>
      </c>
    </row>
    <row r="12" spans="1:3">
      <c r="A12" s="4" t="s">
        <v>81</v>
      </c>
      <c r="B12" s="6" t="n">
        <v>60674</v>
      </c>
      <c r="C12" s="6" t="n">
        <v>874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33</v>
      </c>
    </row>
    <row r="3" spans="1:4">
      <c r="A3" s="4" t="s">
        <v>341</v>
      </c>
    </row>
    <row r="4" spans="1:4">
      <c r="A4" s="3" t="s">
        <v>342</v>
      </c>
    </row>
    <row r="5" spans="1:4">
      <c r="A5" s="4" t="s">
        <v>343</v>
      </c>
      <c r="B5" s="6" t="n">
        <v>191676000</v>
      </c>
    </row>
    <row r="6" spans="1:4">
      <c r="A6" s="4" t="s">
        <v>344</v>
      </c>
      <c r="B6" s="4" t="s">
        <v>345</v>
      </c>
    </row>
    <row r="7" spans="1:4">
      <c r="A7" s="4" t="s">
        <v>346</v>
      </c>
      <c r="B7" s="4" t="s">
        <v>347</v>
      </c>
    </row>
    <row r="8" spans="1:4">
      <c r="A8" s="4" t="s">
        <v>348</v>
      </c>
      <c r="B8" s="6" t="n">
        <v>195000000</v>
      </c>
    </row>
    <row r="9" spans="1:4">
      <c r="A9" s="4" t="s">
        <v>349</v>
      </c>
      <c r="B9" s="4" t="s">
        <v>350</v>
      </c>
    </row>
    <row r="10" spans="1:4">
      <c r="A10" s="4" t="s">
        <v>351</v>
      </c>
      <c r="B10" s="6" t="n">
        <v>200000000</v>
      </c>
    </row>
    <row r="11" spans="1:4">
      <c r="A11" s="4" t="s">
        <v>352</v>
      </c>
    </row>
    <row r="12" spans="1:4">
      <c r="A12" s="3" t="s">
        <v>342</v>
      </c>
    </row>
    <row r="13" spans="1:4">
      <c r="A13" s="4" t="s">
        <v>353</v>
      </c>
      <c r="B13" s="6" t="n">
        <v>183179000</v>
      </c>
    </row>
    <row r="14" spans="1:4">
      <c r="A14" s="4" t="s">
        <v>354</v>
      </c>
    </row>
    <row r="15" spans="1:4">
      <c r="A15" s="3" t="s">
        <v>342</v>
      </c>
    </row>
    <row r="16" spans="1:4">
      <c r="A16" s="4" t="s">
        <v>355</v>
      </c>
      <c r="B16" s="4" t="s">
        <v>356</v>
      </c>
    </row>
    <row r="17" spans="1:4">
      <c r="A17" s="4" t="s">
        <v>357</v>
      </c>
    </row>
    <row r="18" spans="1:4">
      <c r="A18" s="3" t="s">
        <v>342</v>
      </c>
    </row>
    <row r="19" spans="1:4">
      <c r="A19" s="4" t="s">
        <v>358</v>
      </c>
      <c r="B19" s="4" t="s">
        <v>359</v>
      </c>
    </row>
    <row r="20" spans="1:4">
      <c r="A20" s="4" t="s">
        <v>360</v>
      </c>
    </row>
    <row r="21" spans="1:4">
      <c r="A21" s="3" t="s">
        <v>342</v>
      </c>
    </row>
    <row r="22" spans="1:4">
      <c r="A22" s="4" t="s">
        <v>355</v>
      </c>
      <c r="B22" s="4" t="s">
        <v>361</v>
      </c>
    </row>
    <row r="23" spans="1:4">
      <c r="A23" s="4" t="s">
        <v>362</v>
      </c>
    </row>
    <row r="24" spans="1:4">
      <c r="A24" s="3" t="s">
        <v>342</v>
      </c>
    </row>
    <row r="25" spans="1:4">
      <c r="A25" s="4" t="s">
        <v>358</v>
      </c>
      <c r="B25" s="4" t="s">
        <v>363</v>
      </c>
    </row>
    <row r="26" spans="1:4">
      <c r="A26" s="4" t="s">
        <v>364</v>
      </c>
    </row>
    <row r="27" spans="1:4">
      <c r="A27" s="3" t="s">
        <v>342</v>
      </c>
    </row>
    <row r="28" spans="1:4">
      <c r="A28" s="4" t="s">
        <v>365</v>
      </c>
      <c r="B28" s="6" t="n">
        <v>350000000</v>
      </c>
    </row>
    <row r="29" spans="1:4">
      <c r="A29" s="4" t="s">
        <v>366</v>
      </c>
      <c r="B29" s="5" t="n">
        <v>100000000</v>
      </c>
    </row>
    <row r="30" spans="1:4">
      <c r="A30" s="4" t="s">
        <v>367</v>
      </c>
      <c r="B30" s="6" t="n">
        <v>450000000</v>
      </c>
    </row>
    <row r="31" spans="1:4">
      <c r="A31" s="4" t="s">
        <v>368</v>
      </c>
      <c r="B31" s="4" t="s">
        <v>369</v>
      </c>
    </row>
    <row r="32" spans="1:4">
      <c r="A32" s="4" t="s">
        <v>370</v>
      </c>
      <c r="B32" s="4" t="s">
        <v>350</v>
      </c>
    </row>
    <row r="33" spans="1:4">
      <c r="A33" s="4" t="s">
        <v>371</v>
      </c>
      <c r="B33" s="4" t="s">
        <v>372</v>
      </c>
    </row>
    <row r="34" spans="1:4">
      <c r="A34" s="4" t="s">
        <v>373</v>
      </c>
      <c r="B34" s="6" t="n">
        <v>20000000</v>
      </c>
    </row>
    <row r="35" spans="1:4">
      <c r="A35" s="4" t="s">
        <v>374</v>
      </c>
      <c r="B35" s="5" t="n">
        <v>350000000</v>
      </c>
    </row>
    <row r="36" spans="1:4">
      <c r="A36" s="4" t="s">
        <v>375</v>
      </c>
      <c r="B36" s="5" t="n">
        <v>350000000</v>
      </c>
    </row>
    <row r="37" spans="1:4">
      <c r="A37" s="4" t="s">
        <v>376</v>
      </c>
      <c r="B37" s="5" t="n">
        <v>346157000</v>
      </c>
    </row>
    <row r="38" spans="1:4">
      <c r="A38" s="4" t="s">
        <v>377</v>
      </c>
      <c r="B38" s="6" t="n">
        <v>307106000</v>
      </c>
    </row>
    <row r="39" spans="1:4">
      <c r="A39" s="4" t="s">
        <v>378</v>
      </c>
    </row>
    <row r="40" spans="1:4">
      <c r="A40" s="3" t="s">
        <v>342</v>
      </c>
    </row>
    <row r="41" spans="1:4">
      <c r="A41" s="4" t="s">
        <v>355</v>
      </c>
      <c r="B41" s="4" t="s">
        <v>379</v>
      </c>
    </row>
    <row r="42" spans="1:4">
      <c r="A42" s="4" t="s">
        <v>380</v>
      </c>
    </row>
    <row r="43" spans="1:4">
      <c r="A43" s="3" t="s">
        <v>342</v>
      </c>
    </row>
    <row r="44" spans="1:4">
      <c r="A44" s="4" t="s">
        <v>355</v>
      </c>
      <c r="B44" s="4" t="s">
        <v>381</v>
      </c>
    </row>
    <row r="45" spans="1:4">
      <c r="A45" s="4" t="s">
        <v>382</v>
      </c>
    </row>
    <row r="46" spans="1:4">
      <c r="A46" s="3" t="s">
        <v>342</v>
      </c>
    </row>
    <row r="47" spans="1:4">
      <c r="A47" s="4" t="s">
        <v>355</v>
      </c>
      <c r="B47" s="4" t="s">
        <v>350</v>
      </c>
    </row>
    <row r="48" spans="1:4">
      <c r="A48" s="4" t="s">
        <v>383</v>
      </c>
    </row>
    <row r="49" spans="1:4">
      <c r="A49" s="3" t="s">
        <v>342</v>
      </c>
    </row>
    <row r="50" spans="1:4">
      <c r="A50" s="4" t="s">
        <v>355</v>
      </c>
      <c r="B50" s="4" t="s">
        <v>384</v>
      </c>
    </row>
    <row r="51" spans="1:4">
      <c r="A51" s="4" t="s">
        <v>385</v>
      </c>
    </row>
    <row r="52" spans="1:4">
      <c r="A52" s="3" t="s">
        <v>342</v>
      </c>
    </row>
    <row r="53" spans="1:4">
      <c r="A53" s="4" t="s">
        <v>386</v>
      </c>
      <c r="B53" s="4" t="s">
        <v>379</v>
      </c>
      <c r="C53" s="4" t="s">
        <v>379</v>
      </c>
    </row>
    <row r="54" spans="1:4">
      <c r="A54" s="4" t="s">
        <v>387</v>
      </c>
    </row>
    <row r="55" spans="1:4">
      <c r="A55" s="3" t="s">
        <v>342</v>
      </c>
    </row>
    <row r="56" spans="1:4">
      <c r="A56" s="4" t="s">
        <v>355</v>
      </c>
      <c r="B56" s="4" t="s">
        <v>379</v>
      </c>
    </row>
    <row r="57" spans="1:4">
      <c r="A57" s="4" t="s">
        <v>388</v>
      </c>
    </row>
    <row r="58" spans="1:4">
      <c r="A58" s="3" t="s">
        <v>342</v>
      </c>
    </row>
    <row r="59" spans="1:4">
      <c r="A59" s="4" t="s">
        <v>355</v>
      </c>
      <c r="B59" s="4" t="s">
        <v>381</v>
      </c>
    </row>
    <row r="60" spans="1:4">
      <c r="A60" s="4" t="s">
        <v>389</v>
      </c>
    </row>
    <row r="61" spans="1:4">
      <c r="A61" s="3" t="s">
        <v>342</v>
      </c>
    </row>
    <row r="62" spans="1:4">
      <c r="A62" s="4" t="s">
        <v>390</v>
      </c>
      <c r="B62" s="6" t="n">
        <v>21177000</v>
      </c>
    </row>
    <row r="63" spans="1:4">
      <c r="A63" s="4" t="s">
        <v>391</v>
      </c>
    </row>
    <row r="64" spans="1:4">
      <c r="A64" s="3" t="s">
        <v>342</v>
      </c>
    </row>
    <row r="65" spans="1:4">
      <c r="A65" s="4" t="s">
        <v>386</v>
      </c>
      <c r="B65" s="4" t="s">
        <v>392</v>
      </c>
      <c r="C65" s="4" t="s">
        <v>392</v>
      </c>
    </row>
    <row r="66" spans="1:4">
      <c r="A66" s="4" t="s">
        <v>393</v>
      </c>
    </row>
    <row r="67" spans="1:4">
      <c r="A67" s="3" t="s">
        <v>342</v>
      </c>
    </row>
    <row r="68" spans="1:4">
      <c r="A68" s="4" t="s">
        <v>355</v>
      </c>
      <c r="B68" s="4" t="s">
        <v>392</v>
      </c>
    </row>
    <row r="69" spans="1:4">
      <c r="A69" s="4" t="s">
        <v>394</v>
      </c>
    </row>
    <row r="70" spans="1:4">
      <c r="A70" s="3" t="s">
        <v>342</v>
      </c>
    </row>
    <row r="71" spans="1:4">
      <c r="A71" s="4" t="s">
        <v>355</v>
      </c>
      <c r="B71" s="4" t="s">
        <v>395</v>
      </c>
    </row>
    <row r="72" spans="1:4">
      <c r="A72" s="4" t="s">
        <v>396</v>
      </c>
    </row>
    <row r="73" spans="1:4">
      <c r="A73" s="3" t="s">
        <v>342</v>
      </c>
    </row>
    <row r="74" spans="1:4">
      <c r="A74" s="4" t="s">
        <v>390</v>
      </c>
      <c r="B74" s="6" t="n">
        <v>39051000</v>
      </c>
    </row>
    <row r="75" spans="1:4">
      <c r="A75" s="4" t="s">
        <v>397</v>
      </c>
    </row>
    <row r="76" spans="1:4">
      <c r="A76" s="3" t="s">
        <v>342</v>
      </c>
    </row>
    <row r="77" spans="1:4">
      <c r="A77" s="4" t="s">
        <v>390</v>
      </c>
      <c r="B77" s="6" t="n">
        <v>8159000</v>
      </c>
    </row>
    <row r="78" spans="1:4">
      <c r="A78" s="4" t="s">
        <v>398</v>
      </c>
    </row>
    <row r="79" spans="1:4">
      <c r="A79" s="3" t="s">
        <v>342</v>
      </c>
    </row>
    <row r="80" spans="1:4">
      <c r="A80" s="4" t="s">
        <v>399</v>
      </c>
      <c r="B80" s="5" t="n">
        <v>2026</v>
      </c>
    </row>
    <row r="81" spans="1:4">
      <c r="A81" s="4" t="s">
        <v>343</v>
      </c>
      <c r="B81" s="6" t="n">
        <v>9500000</v>
      </c>
      <c r="C81" s="6" t="n">
        <v>9500000</v>
      </c>
    </row>
    <row r="82" spans="1:4">
      <c r="A82" s="4" t="s">
        <v>344</v>
      </c>
      <c r="B82" s="4" t="s">
        <v>400</v>
      </c>
      <c r="C82" s="4" t="s">
        <v>401</v>
      </c>
      <c r="D82" s="4" t="s">
        <v>401</v>
      </c>
    </row>
    <row r="83" spans="1:4">
      <c r="A83" s="4" t="s">
        <v>402</v>
      </c>
    </row>
    <row r="84" spans="1:4">
      <c r="A84" s="3" t="s">
        <v>342</v>
      </c>
    </row>
    <row r="85" spans="1:4">
      <c r="A85" s="4" t="s">
        <v>390</v>
      </c>
      <c r="B85" s="6" t="n">
        <v>971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03</v>
      </c>
      <c r="B1" s="2" t="s">
        <v>404</v>
      </c>
    </row>
    <row r="2" spans="1:2">
      <c r="A2" s="3" t="s">
        <v>342</v>
      </c>
    </row>
    <row r="3" spans="1:2">
      <c r="A3" s="5" t="n">
        <v>2018</v>
      </c>
      <c r="B3" s="6" t="n">
        <v>2000</v>
      </c>
    </row>
    <row r="4" spans="1:2">
      <c r="A4" s="5" t="n">
        <v>2019</v>
      </c>
      <c r="B4" s="5" t="n">
        <v>2000</v>
      </c>
    </row>
    <row r="5" spans="1:2">
      <c r="A5" s="5" t="n">
        <v>2020</v>
      </c>
      <c r="B5" s="5" t="n">
        <v>2000</v>
      </c>
    </row>
    <row r="6" spans="1:2">
      <c r="A6" s="5" t="n">
        <v>2021</v>
      </c>
      <c r="B6" s="5" t="n">
        <v>2000</v>
      </c>
    </row>
    <row r="7" spans="1:2">
      <c r="A7" s="4" t="s">
        <v>405</v>
      </c>
      <c r="B7" s="5" t="n">
        <v>187000</v>
      </c>
    </row>
    <row r="8" spans="1:2">
      <c r="A8" s="4" t="s">
        <v>137</v>
      </c>
      <c r="B8" s="5" t="n">
        <v>195000</v>
      </c>
    </row>
    <row r="9" spans="1:2">
      <c r="A9" s="4" t="s">
        <v>406</v>
      </c>
      <c r="B9" s="5" t="n">
        <v>-2149</v>
      </c>
    </row>
    <row r="10" spans="1:2">
      <c r="A10" s="4" t="s">
        <v>407</v>
      </c>
      <c r="B10" s="5" t="n">
        <v>-1175</v>
      </c>
    </row>
    <row r="11" spans="1:2">
      <c r="A11" s="4" t="s">
        <v>408</v>
      </c>
      <c r="B11" s="6" t="n">
        <v>1916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9</v>
      </c>
      <c r="B1" s="2" t="s">
        <v>315</v>
      </c>
      <c r="D1" s="2" t="s">
        <v>1</v>
      </c>
    </row>
    <row r="2" spans="1:6">
      <c r="B2" s="2" t="s">
        <v>2</v>
      </c>
      <c r="C2" s="2" t="s">
        <v>316</v>
      </c>
      <c r="D2" s="2" t="s">
        <v>2</v>
      </c>
      <c r="E2" s="2" t="s">
        <v>32</v>
      </c>
      <c r="F2" s="2" t="s">
        <v>33</v>
      </c>
    </row>
    <row r="3" spans="1:6">
      <c r="A3" s="3" t="s">
        <v>410</v>
      </c>
    </row>
    <row r="4" spans="1:6">
      <c r="A4" s="4" t="s">
        <v>411</v>
      </c>
      <c r="D4" s="4" t="s">
        <v>412</v>
      </c>
    </row>
    <row r="5" spans="1:6">
      <c r="A5" s="4" t="s">
        <v>413</v>
      </c>
      <c r="D5" s="4" t="s">
        <v>414</v>
      </c>
    </row>
    <row r="6" spans="1:6">
      <c r="A6" s="4" t="s">
        <v>415</v>
      </c>
      <c r="D6" s="4" t="s">
        <v>416</v>
      </c>
      <c r="E6" s="4" t="s">
        <v>416</v>
      </c>
      <c r="F6" s="4" t="s">
        <v>416</v>
      </c>
    </row>
    <row r="7" spans="1:6">
      <c r="A7" s="4" t="s">
        <v>417</v>
      </c>
      <c r="D7" s="6" t="n">
        <v>2958000</v>
      </c>
      <c r="E7" s="6" t="n">
        <v>2823000</v>
      </c>
      <c r="F7" s="6" t="n">
        <v>2455000</v>
      </c>
    </row>
    <row r="8" spans="1:6">
      <c r="A8" s="4" t="s">
        <v>418</v>
      </c>
      <c r="B8" s="6" t="n">
        <v>97000</v>
      </c>
      <c r="D8" s="5" t="n">
        <v>97000</v>
      </c>
      <c r="E8" s="5" t="n">
        <v>32000</v>
      </c>
    </row>
    <row r="9" spans="1:6">
      <c r="A9" s="4" t="s">
        <v>419</v>
      </c>
      <c r="D9" s="5" t="n">
        <v>6990000</v>
      </c>
      <c r="E9" s="5" t="n">
        <v>3555000</v>
      </c>
      <c r="F9" s="5" t="n">
        <v>5993000</v>
      </c>
    </row>
    <row r="10" spans="1:6">
      <c r="A10" s="4" t="s">
        <v>420</v>
      </c>
      <c r="D10" s="5" t="n">
        <v>-1562000</v>
      </c>
      <c r="F10" s="5" t="n">
        <v>-781000</v>
      </c>
    </row>
    <row r="11" spans="1:6">
      <c r="A11" s="4" t="s">
        <v>421</v>
      </c>
      <c r="D11" s="5" t="n">
        <v>-1868000</v>
      </c>
      <c r="F11" s="5" t="n">
        <v>-1248000</v>
      </c>
    </row>
    <row r="12" spans="1:6">
      <c r="A12" s="4" t="s">
        <v>422</v>
      </c>
      <c r="B12" s="5" t="n">
        <v>127000</v>
      </c>
      <c r="D12" s="5" t="n">
        <v>127000</v>
      </c>
    </row>
    <row r="13" spans="1:6">
      <c r="A13" s="4" t="s">
        <v>423</v>
      </c>
      <c r="B13" s="5" t="n">
        <v>4472000</v>
      </c>
      <c r="D13" s="5" t="n">
        <v>4472000</v>
      </c>
    </row>
    <row r="14" spans="1:6">
      <c r="A14" s="4" t="s">
        <v>424</v>
      </c>
      <c r="B14" s="5" t="n">
        <v>172000</v>
      </c>
      <c r="D14" s="5" t="n">
        <v>172000</v>
      </c>
    </row>
    <row r="15" spans="1:6">
      <c r="A15" s="4" t="s">
        <v>425</v>
      </c>
      <c r="B15" s="5" t="n">
        <v>246000</v>
      </c>
      <c r="D15" s="5" t="n">
        <v>246000</v>
      </c>
    </row>
    <row r="16" spans="1:6">
      <c r="A16" s="4" t="s">
        <v>426</v>
      </c>
      <c r="B16" s="5" t="n">
        <v>245000</v>
      </c>
      <c r="D16" s="5" t="n">
        <v>245000</v>
      </c>
    </row>
    <row r="17" spans="1:6">
      <c r="A17" s="4" t="s">
        <v>427</v>
      </c>
      <c r="B17" s="5" t="n">
        <v>1206000</v>
      </c>
      <c r="D17" s="5" t="n">
        <v>1206000</v>
      </c>
    </row>
    <row r="18" spans="1:6">
      <c r="A18" s="4" t="s">
        <v>428</v>
      </c>
      <c r="B18" s="5" t="n">
        <v>30000</v>
      </c>
      <c r="D18" s="5" t="n">
        <v>30000</v>
      </c>
      <c r="E18" s="5" t="n">
        <v>118000</v>
      </c>
    </row>
    <row r="19" spans="1:6">
      <c r="A19" s="4" t="s">
        <v>429</v>
      </c>
      <c r="D19" s="5" t="n">
        <v>529000</v>
      </c>
      <c r="E19" s="5" t="n">
        <v>3601000</v>
      </c>
    </row>
    <row r="20" spans="1:6">
      <c r="A20" s="4" t="s">
        <v>430</v>
      </c>
      <c r="D20" s="5" t="n">
        <v>-705000</v>
      </c>
      <c r="E20" s="5" t="n">
        <v>-812000</v>
      </c>
      <c r="F20" s="6" t="n">
        <v>-2772000</v>
      </c>
    </row>
    <row r="21" spans="1:6">
      <c r="A21" s="4" t="s">
        <v>431</v>
      </c>
      <c r="D21" s="5" t="n">
        <v>30000</v>
      </c>
    </row>
    <row r="22" spans="1:6">
      <c r="A22" s="4" t="s">
        <v>432</v>
      </c>
      <c r="D22" s="5" t="n">
        <v>529000</v>
      </c>
    </row>
    <row r="23" spans="1:6">
      <c r="A23" s="4" t="s">
        <v>433</v>
      </c>
    </row>
    <row r="24" spans="1:6">
      <c r="A24" s="3" t="s">
        <v>410</v>
      </c>
    </row>
    <row r="25" spans="1:6">
      <c r="A25" s="4" t="s">
        <v>434</v>
      </c>
      <c r="D25" s="5" t="n">
        <v>1000000</v>
      </c>
    </row>
    <row r="26" spans="1:6">
      <c r="A26" s="4" t="s">
        <v>435</v>
      </c>
      <c r="D26" s="5" t="n">
        <v>935000</v>
      </c>
    </row>
    <row r="27" spans="1:6">
      <c r="A27" s="4" t="s">
        <v>436</v>
      </c>
      <c r="B27" s="5" t="n">
        <v>24228000</v>
      </c>
      <c r="D27" s="5" t="n">
        <v>24228000</v>
      </c>
    </row>
    <row r="28" spans="1:6">
      <c r="A28" s="4" t="s">
        <v>437</v>
      </c>
    </row>
    <row r="29" spans="1:6">
      <c r="A29" s="3" t="s">
        <v>410</v>
      </c>
    </row>
    <row r="30" spans="1:6">
      <c r="A30" s="4" t="s">
        <v>434</v>
      </c>
      <c r="E30" s="5" t="n">
        <v>7691000</v>
      </c>
    </row>
    <row r="31" spans="1:6">
      <c r="A31" s="4" t="s">
        <v>438</v>
      </c>
      <c r="E31" s="5" t="n">
        <v>7676000</v>
      </c>
    </row>
    <row r="32" spans="1:6">
      <c r="A32" s="4" t="s">
        <v>439</v>
      </c>
    </row>
    <row r="33" spans="1:6">
      <c r="A33" s="3" t="s">
        <v>410</v>
      </c>
    </row>
    <row r="34" spans="1:6">
      <c r="A34" s="4" t="s">
        <v>440</v>
      </c>
      <c r="B34" s="5" t="n">
        <v>13739000</v>
      </c>
      <c r="D34" s="5" t="n">
        <v>13739000</v>
      </c>
      <c r="E34" s="5" t="n">
        <v>13432000</v>
      </c>
    </row>
    <row r="35" spans="1:6">
      <c r="A35" s="4" t="s">
        <v>441</v>
      </c>
      <c r="B35" s="5" t="n">
        <v>20246000</v>
      </c>
      <c r="D35" s="6" t="n">
        <v>20246000</v>
      </c>
      <c r="E35" s="6" t="n">
        <v>20100000</v>
      </c>
    </row>
    <row r="36" spans="1:6">
      <c r="A36" s="4" t="s">
        <v>442</v>
      </c>
    </row>
    <row r="37" spans="1:6">
      <c r="A37" s="3" t="s">
        <v>410</v>
      </c>
    </row>
    <row r="38" spans="1:6">
      <c r="A38" s="4" t="s">
        <v>443</v>
      </c>
      <c r="D38" s="4" t="s">
        <v>359</v>
      </c>
      <c r="E38" s="4" t="s">
        <v>359</v>
      </c>
      <c r="F38" s="4" t="s">
        <v>359</v>
      </c>
    </row>
    <row r="39" spans="1:6">
      <c r="A39" s="4" t="s">
        <v>444</v>
      </c>
    </row>
    <row r="40" spans="1:6">
      <c r="A40" s="3" t="s">
        <v>410</v>
      </c>
    </row>
    <row r="41" spans="1:6">
      <c r="A41" s="4" t="s">
        <v>443</v>
      </c>
      <c r="D41" s="4" t="s">
        <v>445</v>
      </c>
      <c r="E41" s="4" t="s">
        <v>445</v>
      </c>
      <c r="F41" s="4" t="s">
        <v>445</v>
      </c>
    </row>
    <row r="42" spans="1:6">
      <c r="A42" s="4" t="s">
        <v>446</v>
      </c>
    </row>
    <row r="43" spans="1:6">
      <c r="A43" s="3" t="s">
        <v>410</v>
      </c>
    </row>
    <row r="44" spans="1:6">
      <c r="A44" s="4" t="s">
        <v>419</v>
      </c>
      <c r="D44" s="6" t="n">
        <v>2347000</v>
      </c>
      <c r="E44" s="6" t="n">
        <v>13000</v>
      </c>
      <c r="F44" s="6" t="n">
        <v>1269000</v>
      </c>
    </row>
    <row r="45" spans="1:6">
      <c r="A45" s="4" t="s">
        <v>434</v>
      </c>
      <c r="D45" s="5" t="n">
        <v>1375000</v>
      </c>
      <c r="E45" s="5" t="n">
        <v>1223000</v>
      </c>
    </row>
    <row r="46" spans="1:6">
      <c r="A46" s="4" t="s">
        <v>447</v>
      </c>
      <c r="D46" s="5" t="n">
        <v>2474000</v>
      </c>
      <c r="E46" s="5" t="n">
        <v>1344000</v>
      </c>
    </row>
    <row r="47" spans="1:6">
      <c r="A47" s="4" t="s">
        <v>418</v>
      </c>
      <c r="B47" s="5" t="n">
        <v>10236000</v>
      </c>
      <c r="D47" s="5" t="n">
        <v>10236000</v>
      </c>
      <c r="E47" s="5" t="n">
        <v>9853000</v>
      </c>
    </row>
    <row r="48" spans="1:6">
      <c r="A48" s="4" t="s">
        <v>448</v>
      </c>
      <c r="D48" s="5" t="n">
        <v>6060000</v>
      </c>
      <c r="E48" s="5" t="n">
        <v>5912000</v>
      </c>
    </row>
    <row r="49" spans="1:6">
      <c r="A49" s="4" t="s">
        <v>449</v>
      </c>
    </row>
    <row r="50" spans="1:6">
      <c r="A50" s="3" t="s">
        <v>410</v>
      </c>
    </row>
    <row r="51" spans="1:6">
      <c r="A51" s="4" t="s">
        <v>450</v>
      </c>
      <c r="D51" s="5" t="n">
        <v>11373000</v>
      </c>
      <c r="E51" s="5" t="n">
        <v>11355000</v>
      </c>
    </row>
    <row r="52" spans="1:6">
      <c r="A52" s="4" t="s">
        <v>451</v>
      </c>
    </row>
    <row r="53" spans="1:6">
      <c r="A53" s="3" t="s">
        <v>410</v>
      </c>
    </row>
    <row r="54" spans="1:6">
      <c r="A54" s="4" t="s">
        <v>419</v>
      </c>
      <c r="D54" s="6" t="n">
        <v>6990000</v>
      </c>
      <c r="E54" s="6" t="n">
        <v>3555000</v>
      </c>
      <c r="F54" s="6" t="n">
        <v>5993000</v>
      </c>
    </row>
    <row r="55" spans="1:6">
      <c r="A55" s="4" t="s">
        <v>420</v>
      </c>
      <c r="C55" s="6" t="n">
        <v>1562000</v>
      </c>
    </row>
    <row r="56" spans="1:6">
      <c r="A56" s="4" t="s">
        <v>452</v>
      </c>
    </row>
    <row r="57" spans="1:6">
      <c r="A57" s="3" t="s">
        <v>410</v>
      </c>
    </row>
    <row r="58" spans="1:6">
      <c r="A58" s="4" t="s">
        <v>421</v>
      </c>
      <c r="B58" s="6" t="n">
        <v>1868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53</v>
      </c>
      <c r="C1" s="2" t="s">
        <v>1</v>
      </c>
    </row>
    <row r="2" spans="1:7">
      <c r="C2" s="2" t="s">
        <v>2</v>
      </c>
      <c r="D2" s="2" t="s">
        <v>32</v>
      </c>
      <c r="E2" s="2" t="s">
        <v>33</v>
      </c>
      <c r="F2" s="2" t="s">
        <v>2</v>
      </c>
      <c r="G2" s="2" t="s">
        <v>32</v>
      </c>
    </row>
    <row r="3" spans="1:7">
      <c r="A3" s="3" t="s">
        <v>454</v>
      </c>
    </row>
    <row r="4" spans="1:7">
      <c r="A4" s="4" t="s">
        <v>455</v>
      </c>
      <c r="C4" s="6" t="n">
        <v>28191</v>
      </c>
      <c r="D4" s="6" t="n">
        <v>25404</v>
      </c>
    </row>
    <row r="5" spans="1:7">
      <c r="A5" s="4" t="s">
        <v>456</v>
      </c>
      <c r="C5" s="5" t="n">
        <v>917</v>
      </c>
      <c r="D5" s="5" t="n">
        <v>1468</v>
      </c>
      <c r="E5" s="6" t="n">
        <v>1402</v>
      </c>
    </row>
    <row r="6" spans="1:7">
      <c r="A6" s="4" t="s">
        <v>457</v>
      </c>
      <c r="C6" s="5" t="n">
        <v>696</v>
      </c>
      <c r="D6" s="5" t="n">
        <v>634</v>
      </c>
      <c r="E6" s="5" t="n">
        <v>823</v>
      </c>
    </row>
    <row r="7" spans="1:7">
      <c r="A7" s="4" t="s">
        <v>458</v>
      </c>
      <c r="C7" s="5" t="n">
        <v>705</v>
      </c>
      <c r="D7" s="5" t="n">
        <v>812</v>
      </c>
    </row>
    <row r="8" spans="1:7">
      <c r="A8" s="4" t="s">
        <v>459</v>
      </c>
      <c r="C8" s="5" t="n">
        <v>-24355</v>
      </c>
      <c r="D8" s="5" t="n">
        <v>-127</v>
      </c>
    </row>
    <row r="9" spans="1:7">
      <c r="A9" s="4" t="s">
        <v>460</v>
      </c>
      <c r="C9" s="5" t="n">
        <v>1517</v>
      </c>
    </row>
    <row r="10" spans="1:7">
      <c r="A10" s="4" t="s">
        <v>461</v>
      </c>
      <c r="C10" s="5" t="n">
        <v>7671</v>
      </c>
      <c r="D10" s="5" t="n">
        <v>28191</v>
      </c>
      <c r="E10" s="5" t="n">
        <v>25404</v>
      </c>
    </row>
    <row r="11" spans="1:7">
      <c r="A11" s="3" t="s">
        <v>462</v>
      </c>
    </row>
    <row r="12" spans="1:7">
      <c r="A12" s="4" t="s">
        <v>463</v>
      </c>
      <c r="C12" s="5" t="n">
        <v>28191</v>
      </c>
      <c r="D12" s="5" t="n">
        <v>25404</v>
      </c>
      <c r="E12" s="6" t="n">
        <v>25404</v>
      </c>
      <c r="F12" s="6" t="n">
        <v>7671</v>
      </c>
      <c r="G12" s="6" t="n">
        <v>28191</v>
      </c>
    </row>
    <row r="13" spans="1:7">
      <c r="A13" s="4" t="s">
        <v>464</v>
      </c>
      <c r="F13" s="5" t="n">
        <v>0</v>
      </c>
      <c r="G13" s="5" t="n">
        <v>0</v>
      </c>
    </row>
    <row r="14" spans="1:7">
      <c r="A14" s="4" t="s">
        <v>465</v>
      </c>
      <c r="F14" s="5" t="n">
        <v>-7671</v>
      </c>
      <c r="G14" s="5" t="n">
        <v>-28191</v>
      </c>
    </row>
    <row r="15" spans="1:7">
      <c r="A15" s="4" t="s">
        <v>466</v>
      </c>
      <c r="F15" s="5" t="n">
        <v>-7671</v>
      </c>
      <c r="G15" s="5" t="n">
        <v>-28191</v>
      </c>
    </row>
    <row r="16" spans="1:7">
      <c r="A16" s="3" t="s">
        <v>467</v>
      </c>
    </row>
    <row r="17" spans="1:7">
      <c r="A17" s="4" t="s">
        <v>468</v>
      </c>
      <c r="F17" s="5" t="n">
        <v>-127</v>
      </c>
      <c r="G17" s="5" t="n">
        <v>-127</v>
      </c>
    </row>
    <row r="18" spans="1:7">
      <c r="A18" s="4" t="s">
        <v>469</v>
      </c>
      <c r="F18" s="5" t="n">
        <v>-7544</v>
      </c>
      <c r="G18" s="5" t="n">
        <v>-28064</v>
      </c>
    </row>
    <row r="19" spans="1:7">
      <c r="A19" s="4" t="s">
        <v>470</v>
      </c>
      <c r="F19" s="5" t="n">
        <v>559</v>
      </c>
      <c r="G19" s="5" t="n">
        <v>3719</v>
      </c>
    </row>
    <row r="20" spans="1:7">
      <c r="A20" s="4" t="s">
        <v>471</v>
      </c>
      <c r="F20" s="6" t="n">
        <v>-7112</v>
      </c>
      <c r="G20" s="6" t="n">
        <v>-24472</v>
      </c>
    </row>
    <row r="21" spans="1:7">
      <c r="A21" s="4" t="s">
        <v>472</v>
      </c>
      <c r="C21" s="6" t="n">
        <v>-1081</v>
      </c>
      <c r="D21" s="6" t="n">
        <v>850</v>
      </c>
    </row>
    <row r="22" spans="1:7">
      <c r="A22" s="3" t="s">
        <v>473</v>
      </c>
    </row>
    <row r="23" spans="1:7">
      <c r="A23" s="4" t="s">
        <v>474</v>
      </c>
      <c r="F23" s="4" t="s">
        <v>475</v>
      </c>
      <c r="G23" s="4" t="s">
        <v>476</v>
      </c>
    </row>
    <row r="24" spans="1:7">
      <c r="A24" s="4" t="s">
        <v>477</v>
      </c>
      <c r="F24" s="4" t="s">
        <v>416</v>
      </c>
      <c r="G24" s="4" t="s">
        <v>356</v>
      </c>
    </row>
    <row r="25" spans="1:7">
      <c r="A25" s="4" t="s">
        <v>478</v>
      </c>
      <c r="B25" s="4" t="s">
        <v>479</v>
      </c>
      <c r="F25" s="4" t="s">
        <v>416</v>
      </c>
      <c r="G25" s="4" t="s">
        <v>416</v>
      </c>
    </row>
    <row r="26" spans="1:7">
      <c r="A26" s="3" t="s">
        <v>480</v>
      </c>
    </row>
    <row r="27" spans="1:7">
      <c r="A27" s="4" t="s">
        <v>474</v>
      </c>
      <c r="C27" s="4" t="s">
        <v>476</v>
      </c>
      <c r="D27" s="4" t="s">
        <v>361</v>
      </c>
    </row>
    <row r="28" spans="1:7">
      <c r="A28" s="4" t="s">
        <v>477</v>
      </c>
      <c r="C28" s="4" t="s">
        <v>356</v>
      </c>
      <c r="D28" s="4" t="s">
        <v>481</v>
      </c>
    </row>
    <row r="29" spans="1:7">
      <c r="A29" s="4" t="s">
        <v>478</v>
      </c>
      <c r="C29" s="4" t="s">
        <v>482</v>
      </c>
      <c r="D29" s="4" t="s">
        <v>482</v>
      </c>
    </row>
    <row r="30" spans="1:7"/>
    <row r="31" spans="1:7">
      <c r="A31" s="4" t="s">
        <v>479</v>
      </c>
      <c r="B31" s="4" t="s">
        <v>483</v>
      </c>
    </row>
  </sheetData>
  <mergeCells count="4">
    <mergeCell ref="A1:B2"/>
    <mergeCell ref="C1:E1"/>
    <mergeCell ref="A30:F30"/>
    <mergeCell ref="B31:F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172</v>
      </c>
    </row>
    <row r="4" spans="1:3">
      <c r="A4" s="4" t="s">
        <v>485</v>
      </c>
      <c r="B4" s="6" t="n">
        <v>1640</v>
      </c>
      <c r="C4" s="6" t="n">
        <v>2871</v>
      </c>
    </row>
    <row r="5" spans="1:3">
      <c r="A5" s="4" t="s">
        <v>486</v>
      </c>
      <c r="B5" s="4" t="s">
        <v>482</v>
      </c>
    </row>
    <row r="6" spans="1:3">
      <c r="A6" s="4" t="s">
        <v>487</v>
      </c>
      <c r="B6" s="4" t="s">
        <v>4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89</v>
      </c>
    </row>
    <row r="4" spans="1:4">
      <c r="A4" s="4" t="s">
        <v>456</v>
      </c>
      <c r="B4" s="6" t="n">
        <v>917</v>
      </c>
      <c r="C4" s="6" t="n">
        <v>1468</v>
      </c>
      <c r="D4" s="6" t="n">
        <v>1402</v>
      </c>
    </row>
    <row r="5" spans="1:4">
      <c r="A5" s="4" t="s">
        <v>457</v>
      </c>
      <c r="B5" s="5" t="n">
        <v>696</v>
      </c>
      <c r="C5" s="5" t="n">
        <v>634</v>
      </c>
      <c r="D5" s="5" t="n">
        <v>823</v>
      </c>
    </row>
    <row r="6" spans="1:4">
      <c r="A6" s="4" t="s">
        <v>490</v>
      </c>
      <c r="B6" s="5" t="n">
        <v>45</v>
      </c>
      <c r="C6" s="5" t="n">
        <v>59</v>
      </c>
      <c r="D6" s="5" t="n">
        <v>410</v>
      </c>
    </row>
    <row r="7" spans="1:4">
      <c r="A7" s="4" t="s">
        <v>491</v>
      </c>
      <c r="B7" s="5" t="n">
        <v>1902</v>
      </c>
      <c r="C7" s="5" t="n">
        <v>1394</v>
      </c>
      <c r="D7" s="5" t="n">
        <v>1329</v>
      </c>
    </row>
    <row r="8" spans="1:4">
      <c r="A8" s="4" t="s">
        <v>492</v>
      </c>
      <c r="B8" s="5" t="n">
        <v>1868</v>
      </c>
      <c r="D8" s="5" t="n">
        <v>1248</v>
      </c>
    </row>
    <row r="9" spans="1:4">
      <c r="A9" s="4" t="s">
        <v>460</v>
      </c>
      <c r="B9" s="5" t="n">
        <v>1562</v>
      </c>
      <c r="D9" s="5" t="n">
        <v>781</v>
      </c>
    </row>
    <row r="10" spans="1:4">
      <c r="A10" s="4" t="s">
        <v>493</v>
      </c>
      <c r="B10" s="6" t="n">
        <v>6990</v>
      </c>
      <c r="C10" s="6" t="n">
        <v>3555</v>
      </c>
      <c r="D10" s="6" t="n">
        <v>59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5"/>
    <col customWidth="1" max="5" min="5" width="29"/>
    <col customWidth="1" max="6" min="6" width="27"/>
    <col customWidth="1" max="7" min="7" width="80"/>
    <col customWidth="1" max="8" min="8" width="37"/>
    <col customWidth="1" max="9" min="9" width="37"/>
    <col customWidth="1" max="10" min="10" width="20"/>
    <col customWidth="1" max="11" min="11" width="20"/>
    <col customWidth="1" max="12" min="12" width="20"/>
  </cols>
  <sheetData>
    <row r="1" spans="1:12">
      <c r="A1" s="1" t="s">
        <v>494</v>
      </c>
      <c r="B1" s="2" t="s">
        <v>495</v>
      </c>
      <c r="C1" s="2" t="s">
        <v>496</v>
      </c>
      <c r="D1" s="2" t="s">
        <v>497</v>
      </c>
      <c r="E1" s="2" t="s">
        <v>498</v>
      </c>
      <c r="F1" s="2" t="s">
        <v>499</v>
      </c>
      <c r="G1" s="2" t="s">
        <v>500</v>
      </c>
      <c r="H1" s="2" t="s">
        <v>501</v>
      </c>
      <c r="I1" s="2" t="s">
        <v>502</v>
      </c>
      <c r="J1" s="2" t="s">
        <v>503</v>
      </c>
      <c r="K1" s="2" t="s">
        <v>504</v>
      </c>
      <c r="L1" s="2" t="s">
        <v>505</v>
      </c>
    </row>
    <row r="2" spans="1:12">
      <c r="A2" s="3" t="s">
        <v>506</v>
      </c>
    </row>
    <row r="3" spans="1:12">
      <c r="A3" s="4" t="s">
        <v>507</v>
      </c>
      <c r="G3" s="5" t="n">
        <v>4608808</v>
      </c>
    </row>
    <row r="4" spans="1:12">
      <c r="A4" s="4" t="s">
        <v>508</v>
      </c>
      <c r="G4" s="6" t="n">
        <v>1783000</v>
      </c>
      <c r="H4" s="6" t="n">
        <v>1270000</v>
      </c>
      <c r="I4" s="6" t="n">
        <v>5856000</v>
      </c>
    </row>
    <row r="5" spans="1:12">
      <c r="A5" s="4" t="s">
        <v>509</v>
      </c>
      <c r="G5" s="6" t="n">
        <v>312000</v>
      </c>
      <c r="H5" s="6" t="n">
        <v>585000</v>
      </c>
      <c r="I5" s="6" t="n">
        <v>2936000</v>
      </c>
    </row>
    <row r="6" spans="1:12">
      <c r="A6" s="4" t="s">
        <v>510</v>
      </c>
      <c r="G6" s="5" t="n">
        <v>107800</v>
      </c>
      <c r="H6" s="5" t="n">
        <v>1176974</v>
      </c>
      <c r="I6" s="5" t="n">
        <v>1419712</v>
      </c>
      <c r="K6" s="5" t="n">
        <v>1830900</v>
      </c>
    </row>
    <row r="7" spans="1:12">
      <c r="A7" s="4" t="s">
        <v>511</v>
      </c>
      <c r="G7" s="5" t="n">
        <v>966500</v>
      </c>
      <c r="H7" s="5" t="n">
        <v>77500</v>
      </c>
      <c r="I7" s="5" t="n">
        <v>187625</v>
      </c>
    </row>
    <row r="8" spans="1:12">
      <c r="A8" s="4" t="s">
        <v>512</v>
      </c>
      <c r="G8" s="4" t="s">
        <v>513</v>
      </c>
    </row>
    <row r="9" spans="1:12">
      <c r="A9" s="4" t="s">
        <v>514</v>
      </c>
      <c r="G9" s="4" t="s">
        <v>515</v>
      </c>
    </row>
    <row r="10" spans="1:12">
      <c r="A10" s="4" t="s">
        <v>516</v>
      </c>
      <c r="G10" s="6" t="n">
        <v>363000</v>
      </c>
      <c r="H10" s="6" t="n">
        <v>424000</v>
      </c>
      <c r="I10" s="6" t="n">
        <v>465000</v>
      </c>
    </row>
    <row r="11" spans="1:12">
      <c r="A11" s="4" t="s">
        <v>517</v>
      </c>
      <c r="G11" s="5" t="n">
        <v>20000000</v>
      </c>
    </row>
    <row r="12" spans="1:12">
      <c r="A12" s="4" t="s">
        <v>518</v>
      </c>
      <c r="G12" s="6" t="n">
        <v>1</v>
      </c>
    </row>
    <row r="13" spans="1:12">
      <c r="A13" s="4" t="s">
        <v>519</v>
      </c>
      <c r="G13" s="5" t="n">
        <v>0</v>
      </c>
    </row>
    <row r="14" spans="1:12">
      <c r="A14" s="4" t="s">
        <v>520</v>
      </c>
      <c r="G14" s="6" t="n">
        <v>22501000</v>
      </c>
      <c r="H14" s="6" t="n">
        <v>23672000</v>
      </c>
      <c r="I14" s="6" t="n">
        <v>21627000</v>
      </c>
    </row>
    <row r="15" spans="1:12">
      <c r="A15" s="4" t="s">
        <v>521</v>
      </c>
      <c r="G15" s="7" t="n">
        <v>0.28</v>
      </c>
      <c r="H15" s="7" t="n">
        <v>0.28</v>
      </c>
      <c r="I15" s="7" t="n">
        <v>0.24</v>
      </c>
    </row>
    <row r="16" spans="1:12">
      <c r="A16" s="4" t="s">
        <v>522</v>
      </c>
      <c r="E16" s="4" t="s">
        <v>523</v>
      </c>
      <c r="G16" s="4" t="s">
        <v>524</v>
      </c>
    </row>
    <row r="17" spans="1:12">
      <c r="A17" s="4" t="s">
        <v>525</v>
      </c>
      <c r="G17" s="4" t="s">
        <v>526</v>
      </c>
    </row>
    <row r="18" spans="1:12">
      <c r="A18" s="4" t="s">
        <v>527</v>
      </c>
      <c r="G18" s="6" t="n">
        <v>10566000</v>
      </c>
      <c r="H18" s="6" t="n">
        <v>75000000</v>
      </c>
      <c r="I18" s="6" t="n">
        <v>173932000</v>
      </c>
    </row>
    <row r="19" spans="1:12">
      <c r="A19" s="4" t="s">
        <v>528</v>
      </c>
      <c r="E19" s="5" t="n">
        <v>1</v>
      </c>
    </row>
    <row r="20" spans="1:12">
      <c r="A20" s="4" t="s">
        <v>529</v>
      </c>
      <c r="E20" s="7" t="n">
        <v>17.5</v>
      </c>
    </row>
    <row r="21" spans="1:12">
      <c r="A21" s="4" t="s">
        <v>530</v>
      </c>
      <c r="G21" s="4" t="s">
        <v>531</v>
      </c>
    </row>
    <row r="22" spans="1:12">
      <c r="A22" s="4" t="s">
        <v>532</v>
      </c>
      <c r="E22" s="4" t="s">
        <v>359</v>
      </c>
    </row>
    <row r="23" spans="1:12">
      <c r="A23" s="4" t="s">
        <v>533</v>
      </c>
      <c r="E23" s="4" t="s">
        <v>372</v>
      </c>
    </row>
    <row r="24" spans="1:12">
      <c r="A24" s="4" t="s">
        <v>444</v>
      </c>
    </row>
    <row r="25" spans="1:12">
      <c r="A25" s="3" t="s">
        <v>506</v>
      </c>
    </row>
    <row r="26" spans="1:12">
      <c r="A26" s="4" t="s">
        <v>534</v>
      </c>
      <c r="G26" s="4" t="s">
        <v>535</v>
      </c>
    </row>
    <row r="27" spans="1:12">
      <c r="A27" s="4" t="s">
        <v>536</v>
      </c>
      <c r="E27" s="4" t="s">
        <v>372</v>
      </c>
    </row>
    <row r="28" spans="1:12">
      <c r="A28" s="4" t="s">
        <v>537</v>
      </c>
    </row>
    <row r="29" spans="1:12">
      <c r="A29" s="3" t="s">
        <v>506</v>
      </c>
    </row>
    <row r="30" spans="1:12">
      <c r="A30" s="4" t="s">
        <v>538</v>
      </c>
      <c r="D30" s="5" t="n">
        <v>2</v>
      </c>
    </row>
    <row r="31" spans="1:12">
      <c r="A31" s="4" t="s">
        <v>521</v>
      </c>
      <c r="C31" s="7" t="n">
        <v>0.07000000000000001</v>
      </c>
    </row>
    <row r="32" spans="1:12">
      <c r="A32" s="4" t="s">
        <v>539</v>
      </c>
    </row>
    <row r="33" spans="1:12">
      <c r="A33" s="3" t="s">
        <v>506</v>
      </c>
    </row>
    <row r="34" spans="1:12">
      <c r="A34" s="4" t="s">
        <v>540</v>
      </c>
      <c r="B34" s="6" t="n">
        <v>200000000</v>
      </c>
    </row>
    <row r="35" spans="1:12">
      <c r="A35" s="4" t="s">
        <v>541</v>
      </c>
      <c r="B35" s="5" t="n">
        <v>45000</v>
      </c>
    </row>
    <row r="36" spans="1:12">
      <c r="A36" s="4" t="s">
        <v>542</v>
      </c>
      <c r="B36" s="7" t="n">
        <v>6.91</v>
      </c>
    </row>
    <row r="37" spans="1:12">
      <c r="A37" s="4" t="s">
        <v>543</v>
      </c>
      <c r="B37" s="6" t="n">
        <v>36299000</v>
      </c>
    </row>
    <row r="38" spans="1:12">
      <c r="A38" s="4" t="s">
        <v>527</v>
      </c>
      <c r="B38" s="6" t="n">
        <v>311000</v>
      </c>
    </row>
    <row r="39" spans="1:12">
      <c r="A39" s="4" t="s">
        <v>544</v>
      </c>
    </row>
    <row r="40" spans="1:12">
      <c r="A40" s="3" t="s">
        <v>506</v>
      </c>
    </row>
    <row r="41" spans="1:12">
      <c r="A41" s="4" t="s">
        <v>545</v>
      </c>
      <c r="D41" s="6" t="n">
        <v>1000000</v>
      </c>
    </row>
    <row r="42" spans="1:12">
      <c r="A42" s="4" t="s">
        <v>546</v>
      </c>
      <c r="D42" s="4" t="s">
        <v>547</v>
      </c>
    </row>
    <row r="43" spans="1:12">
      <c r="A43" s="4" t="s">
        <v>548</v>
      </c>
      <c r="D43" s="4" t="s">
        <v>281</v>
      </c>
    </row>
    <row r="44" spans="1:12">
      <c r="A44" s="4" t="s">
        <v>549</v>
      </c>
    </row>
    <row r="45" spans="1:12">
      <c r="A45" s="3" t="s">
        <v>506</v>
      </c>
    </row>
    <row r="46" spans="1:12">
      <c r="A46" s="4" t="s">
        <v>550</v>
      </c>
      <c r="D46" s="4" t="s">
        <v>515</v>
      </c>
    </row>
    <row r="47" spans="1:12">
      <c r="A47" s="4" t="s">
        <v>551</v>
      </c>
    </row>
    <row r="48" spans="1:12">
      <c r="A48" s="3" t="s">
        <v>506</v>
      </c>
    </row>
    <row r="49" spans="1:12">
      <c r="A49" s="4" t="s">
        <v>550</v>
      </c>
      <c r="D49" s="4" t="s">
        <v>515</v>
      </c>
    </row>
    <row r="50" spans="1:12">
      <c r="A50" s="4" t="s">
        <v>552</v>
      </c>
    </row>
    <row r="51" spans="1:12">
      <c r="A51" s="3" t="s">
        <v>506</v>
      </c>
    </row>
    <row r="52" spans="1:12">
      <c r="A52" s="4" t="s">
        <v>550</v>
      </c>
      <c r="D52" s="4" t="s">
        <v>553</v>
      </c>
    </row>
    <row r="53" spans="1:12">
      <c r="A53" s="4" t="s">
        <v>554</v>
      </c>
    </row>
    <row r="54" spans="1:12">
      <c r="A54" s="3" t="s">
        <v>506</v>
      </c>
    </row>
    <row r="55" spans="1:12">
      <c r="A55" s="4" t="s">
        <v>555</v>
      </c>
      <c r="D55" s="6" t="n">
        <v>2000000</v>
      </c>
    </row>
    <row r="56" spans="1:12">
      <c r="A56" s="4" t="s">
        <v>324</v>
      </c>
    </row>
    <row r="57" spans="1:12">
      <c r="A57" s="3" t="s">
        <v>506</v>
      </c>
    </row>
    <row r="58" spans="1:12">
      <c r="A58" s="4" t="s">
        <v>556</v>
      </c>
      <c r="G58" s="6" t="n">
        <v>6</v>
      </c>
    </row>
    <row r="59" spans="1:12">
      <c r="A59" s="4" t="s">
        <v>557</v>
      </c>
      <c r="G59" s="5" t="n">
        <v>2710011</v>
      </c>
      <c r="H59" s="5" t="n">
        <v>1333346</v>
      </c>
    </row>
    <row r="60" spans="1:12">
      <c r="A60" s="4" t="s">
        <v>558</v>
      </c>
      <c r="G60" s="5" t="n">
        <v>1913388</v>
      </c>
    </row>
    <row r="61" spans="1:12">
      <c r="A61" s="4" t="s">
        <v>559</v>
      </c>
      <c r="G61" s="5" t="n">
        <v>160904</v>
      </c>
    </row>
    <row r="62" spans="1:12">
      <c r="A62" s="4" t="s">
        <v>560</v>
      </c>
      <c r="G62" s="5" t="n">
        <v>375819</v>
      </c>
    </row>
    <row r="63" spans="1:12">
      <c r="A63" s="4" t="s">
        <v>561</v>
      </c>
      <c r="G63" s="6" t="n">
        <v>8180000</v>
      </c>
      <c r="H63" s="6" t="n">
        <v>4978000</v>
      </c>
      <c r="I63" s="5" t="n">
        <v>7240000</v>
      </c>
    </row>
    <row r="64" spans="1:12">
      <c r="A64" s="4" t="s">
        <v>562</v>
      </c>
      <c r="G64" s="6" t="n">
        <v>20038000</v>
      </c>
    </row>
    <row r="65" spans="1:12">
      <c r="A65" s="4" t="s">
        <v>563</v>
      </c>
      <c r="G65" s="4" t="s">
        <v>564</v>
      </c>
    </row>
    <row r="66" spans="1:12">
      <c r="A66" s="4" t="s">
        <v>565</v>
      </c>
      <c r="G66" s="6" t="n">
        <v>3671000</v>
      </c>
      <c r="H66" s="5" t="n">
        <v>2510000</v>
      </c>
      <c r="I66" s="5" t="n">
        <v>7098000</v>
      </c>
    </row>
    <row r="67" spans="1:12">
      <c r="A67" s="4" t="s">
        <v>566</v>
      </c>
    </row>
    <row r="68" spans="1:12">
      <c r="A68" s="3" t="s">
        <v>506</v>
      </c>
    </row>
    <row r="69" spans="1:12">
      <c r="A69" s="4" t="s">
        <v>567</v>
      </c>
      <c r="F69" s="6" t="n">
        <v>3908000</v>
      </c>
    </row>
    <row r="70" spans="1:12">
      <c r="A70" s="4" t="s">
        <v>568</v>
      </c>
      <c r="F70" s="5" t="n">
        <v>570000</v>
      </c>
    </row>
    <row r="71" spans="1:12">
      <c r="A71" s="4" t="s">
        <v>322</v>
      </c>
    </row>
    <row r="72" spans="1:12">
      <c r="A72" s="3" t="s">
        <v>506</v>
      </c>
    </row>
    <row r="73" spans="1:12">
      <c r="A73" s="4" t="s">
        <v>561</v>
      </c>
      <c r="G73" s="5" t="n">
        <v>48000</v>
      </c>
      <c r="H73" s="5" t="n">
        <v>87000</v>
      </c>
      <c r="I73" s="5" t="n">
        <v>92000</v>
      </c>
    </row>
    <row r="74" spans="1:12">
      <c r="A74" s="4" t="s">
        <v>562</v>
      </c>
      <c r="G74" s="6" t="n">
        <v>30000</v>
      </c>
    </row>
    <row r="75" spans="1:12">
      <c r="A75" s="4" t="s">
        <v>563</v>
      </c>
      <c r="G75" s="4" t="s">
        <v>569</v>
      </c>
    </row>
    <row r="76" spans="1:12">
      <c r="A76" s="4" t="s">
        <v>570</v>
      </c>
      <c r="G76" s="4" t="s">
        <v>571</v>
      </c>
    </row>
    <row r="77" spans="1:12">
      <c r="A77" s="4" t="s">
        <v>572</v>
      </c>
      <c r="G77" s="4" t="s">
        <v>573</v>
      </c>
    </row>
    <row r="78" spans="1:12">
      <c r="A78" s="4" t="s">
        <v>574</v>
      </c>
      <c r="G78" s="6" t="n">
        <v>26300</v>
      </c>
    </row>
    <row r="79" spans="1:12">
      <c r="A79" s="4" t="s">
        <v>575</v>
      </c>
      <c r="G79" s="5" t="n">
        <v>26300</v>
      </c>
    </row>
    <row r="80" spans="1:12">
      <c r="A80" s="4" t="s">
        <v>576</v>
      </c>
      <c r="G80" s="6" t="n">
        <v>1137000</v>
      </c>
      <c r="H80" s="6" t="n">
        <v>430000</v>
      </c>
      <c r="I80" s="5" t="n">
        <v>1101000</v>
      </c>
    </row>
    <row r="81" spans="1:12">
      <c r="A81" s="4" t="s">
        <v>577</v>
      </c>
    </row>
    <row r="82" spans="1:12">
      <c r="A82" s="3" t="s">
        <v>506</v>
      </c>
    </row>
    <row r="83" spans="1:12">
      <c r="A83" s="4" t="s">
        <v>578</v>
      </c>
      <c r="G83" s="4" t="s">
        <v>288</v>
      </c>
    </row>
    <row r="84" spans="1:12">
      <c r="A84" s="4" t="s">
        <v>579</v>
      </c>
      <c r="G84" s="4" t="s">
        <v>580</v>
      </c>
    </row>
    <row r="85" spans="1:12">
      <c r="A85" s="4" t="s">
        <v>581</v>
      </c>
      <c r="G85" s="4" t="s">
        <v>580</v>
      </c>
    </row>
    <row r="86" spans="1:12">
      <c r="A86" s="4" t="s">
        <v>582</v>
      </c>
      <c r="G86" s="4" t="s">
        <v>583</v>
      </c>
    </row>
    <row r="87" spans="1:12">
      <c r="A87" s="4" t="s">
        <v>584</v>
      </c>
      <c r="G87" s="7" t="n">
        <v>6.99</v>
      </c>
    </row>
    <row r="88" spans="1:12">
      <c r="A88" s="4" t="s">
        <v>585</v>
      </c>
    </row>
    <row r="89" spans="1:12">
      <c r="A89" s="3" t="s">
        <v>506</v>
      </c>
    </row>
    <row r="90" spans="1:12">
      <c r="A90" s="4" t="s">
        <v>556</v>
      </c>
      <c r="G90" s="7" t="n">
        <v>5.6</v>
      </c>
    </row>
    <row r="91" spans="1:12">
      <c r="A91" s="4" t="s">
        <v>586</v>
      </c>
    </row>
    <row r="92" spans="1:12">
      <c r="A92" s="3" t="s">
        <v>506</v>
      </c>
    </row>
    <row r="93" spans="1:12">
      <c r="A93" s="4" t="s">
        <v>550</v>
      </c>
      <c r="G93" s="4" t="s">
        <v>587</v>
      </c>
    </row>
    <row r="94" spans="1:12">
      <c r="A94" s="4" t="s">
        <v>556</v>
      </c>
      <c r="G94" s="7" t="n">
        <v>6.41</v>
      </c>
    </row>
    <row r="95" spans="1:12">
      <c r="A95" s="4" t="s">
        <v>588</v>
      </c>
    </row>
    <row r="96" spans="1:12">
      <c r="A96" s="3" t="s">
        <v>506</v>
      </c>
    </row>
    <row r="97" spans="1:12">
      <c r="A97" s="4" t="s">
        <v>584</v>
      </c>
      <c r="G97" s="7" t="n">
        <v>4.98</v>
      </c>
    </row>
    <row r="98" spans="1:12">
      <c r="A98" s="4" t="s">
        <v>589</v>
      </c>
      <c r="G98" s="4" t="s">
        <v>372</v>
      </c>
    </row>
    <row r="99" spans="1:12">
      <c r="A99" s="4" t="s">
        <v>590</v>
      </c>
    </row>
    <row r="100" spans="1:12">
      <c r="A100" s="3" t="s">
        <v>506</v>
      </c>
    </row>
    <row r="101" spans="1:12">
      <c r="A101" s="4" t="s">
        <v>568</v>
      </c>
      <c r="F101" s="5" t="n">
        <v>240000</v>
      </c>
    </row>
    <row r="102" spans="1:12">
      <c r="A102" s="4" t="s">
        <v>591</v>
      </c>
    </row>
    <row r="103" spans="1:12">
      <c r="A103" s="3" t="s">
        <v>506</v>
      </c>
    </row>
    <row r="104" spans="1:12">
      <c r="A104" s="4" t="s">
        <v>592</v>
      </c>
      <c r="D104" s="4" t="s">
        <v>593</v>
      </c>
    </row>
    <row r="105" spans="1:12">
      <c r="A105" s="4" t="s">
        <v>594</v>
      </c>
    </row>
    <row r="106" spans="1:12">
      <c r="A106" s="3" t="s">
        <v>506</v>
      </c>
    </row>
    <row r="107" spans="1:12">
      <c r="A107" s="4" t="s">
        <v>558</v>
      </c>
      <c r="G107" s="5" t="n">
        <v>146850</v>
      </c>
    </row>
    <row r="108" spans="1:12">
      <c r="A108" s="4" t="s">
        <v>595</v>
      </c>
      <c r="G108" s="4" t="s">
        <v>515</v>
      </c>
    </row>
    <row r="109" spans="1:12">
      <c r="A109" s="4" t="s">
        <v>596</v>
      </c>
      <c r="G109" s="5" t="n">
        <v>532100</v>
      </c>
      <c r="H109" s="5" t="n">
        <v>385250</v>
      </c>
    </row>
    <row r="110" spans="1:12">
      <c r="A110" s="4" t="s">
        <v>597</v>
      </c>
      <c r="G110" s="5" t="n">
        <v>0</v>
      </c>
    </row>
    <row r="111" spans="1:12">
      <c r="A111" s="4" t="s">
        <v>598</v>
      </c>
      <c r="G111" s="6" t="n">
        <v>834000</v>
      </c>
      <c r="H111" s="6" t="n">
        <v>800000</v>
      </c>
      <c r="I111" s="6" t="n">
        <v>826000</v>
      </c>
    </row>
    <row r="112" spans="1:12">
      <c r="A112" s="4" t="s">
        <v>599</v>
      </c>
    </row>
    <row r="113" spans="1:12">
      <c r="A113" s="3" t="s">
        <v>506</v>
      </c>
    </row>
    <row r="114" spans="1:12">
      <c r="A114" s="4" t="s">
        <v>568</v>
      </c>
      <c r="F114" s="5" t="n">
        <v>180000</v>
      </c>
    </row>
    <row r="115" spans="1:12">
      <c r="A115" s="4" t="s">
        <v>600</v>
      </c>
    </row>
    <row r="116" spans="1:12">
      <c r="A116" s="3" t="s">
        <v>506</v>
      </c>
    </row>
    <row r="117" spans="1:12">
      <c r="A117" s="4" t="s">
        <v>578</v>
      </c>
      <c r="D117" s="4" t="s">
        <v>288</v>
      </c>
    </row>
    <row r="118" spans="1:12">
      <c r="A118" s="4" t="s">
        <v>555</v>
      </c>
      <c r="D118" s="6" t="n">
        <v>500000</v>
      </c>
    </row>
    <row r="119" spans="1:12">
      <c r="A119" s="4" t="s">
        <v>601</v>
      </c>
    </row>
    <row r="120" spans="1:12">
      <c r="A120" s="3" t="s">
        <v>506</v>
      </c>
    </row>
    <row r="121" spans="1:12">
      <c r="A121" s="4" t="s">
        <v>592</v>
      </c>
      <c r="D121" s="4" t="s">
        <v>515</v>
      </c>
    </row>
    <row r="122" spans="1:12">
      <c r="A122" s="4" t="s">
        <v>602</v>
      </c>
    </row>
    <row r="123" spans="1:12">
      <c r="A123" s="3" t="s">
        <v>506</v>
      </c>
    </row>
    <row r="124" spans="1:12">
      <c r="A124" s="4" t="s">
        <v>510</v>
      </c>
      <c r="H124" s="5" t="n">
        <v>944000</v>
      </c>
    </row>
    <row r="125" spans="1:12">
      <c r="A125" s="4" t="s">
        <v>511</v>
      </c>
      <c r="G125" s="5" t="n">
        <v>944000</v>
      </c>
    </row>
    <row r="126" spans="1:12">
      <c r="A126" s="4" t="s">
        <v>603</v>
      </c>
    </row>
    <row r="127" spans="1:12">
      <c r="A127" s="3" t="s">
        <v>506</v>
      </c>
    </row>
    <row r="128" spans="1:12">
      <c r="A128" s="4" t="s">
        <v>507</v>
      </c>
      <c r="G128" s="5" t="n">
        <v>3951914</v>
      </c>
      <c r="J128" s="5" t="n">
        <v>2500000</v>
      </c>
    </row>
    <row r="129" spans="1:12">
      <c r="A129" s="4" t="s">
        <v>604</v>
      </c>
    </row>
    <row r="130" spans="1:12">
      <c r="A130" s="3" t="s">
        <v>506</v>
      </c>
    </row>
    <row r="131" spans="1:12">
      <c r="A131" s="4" t="s">
        <v>578</v>
      </c>
      <c r="G131" s="4" t="s">
        <v>605</v>
      </c>
    </row>
    <row r="132" spans="1:12">
      <c r="A132" s="4" t="s">
        <v>606</v>
      </c>
      <c r="G132" s="4" t="s">
        <v>281</v>
      </c>
    </row>
    <row r="133" spans="1:12">
      <c r="A133" s="4" t="s">
        <v>607</v>
      </c>
    </row>
    <row r="134" spans="1:12">
      <c r="A134" s="3" t="s">
        <v>506</v>
      </c>
    </row>
    <row r="135" spans="1:12">
      <c r="A135" s="4" t="s">
        <v>510</v>
      </c>
      <c r="G135" s="5" t="n">
        <v>107800</v>
      </c>
      <c r="H135" s="5" t="n">
        <v>232974</v>
      </c>
    </row>
    <row r="136" spans="1:12">
      <c r="A136" s="4" t="s">
        <v>608</v>
      </c>
    </row>
    <row r="137" spans="1:12">
      <c r="A137" s="3" t="s">
        <v>506</v>
      </c>
    </row>
    <row r="138" spans="1:12">
      <c r="A138" s="4" t="s">
        <v>507</v>
      </c>
      <c r="J138" s="5" t="n">
        <v>3009974</v>
      </c>
      <c r="L138" s="5" t="n">
        <v>2507407</v>
      </c>
    </row>
    <row r="139" spans="1:12">
      <c r="A139" s="4" t="s">
        <v>609</v>
      </c>
    </row>
    <row r="140" spans="1:12">
      <c r="A140" s="3" t="s">
        <v>506</v>
      </c>
    </row>
    <row r="141" spans="1:12">
      <c r="A141" s="4" t="s">
        <v>578</v>
      </c>
      <c r="G141" s="4" t="s">
        <v>605</v>
      </c>
    </row>
    <row r="142" spans="1:12">
      <c r="A142" s="4" t="s">
        <v>606</v>
      </c>
      <c r="G142" s="4" t="s">
        <v>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4</v>
      </c>
    </row>
    <row r="4" spans="1:4">
      <c r="A4" s="4" t="s">
        <v>61</v>
      </c>
      <c r="B4" s="6" t="n">
        <v>60</v>
      </c>
      <c r="C4" s="6" t="n">
        <v>801</v>
      </c>
      <c r="D4" s="6" t="n">
        <v>1339</v>
      </c>
    </row>
    <row r="5" spans="1:4">
      <c r="A5" s="4" t="s">
        <v>62</v>
      </c>
      <c r="B5" s="6" t="n">
        <v>-1243</v>
      </c>
      <c r="C5" s="6" t="n">
        <v>-1051</v>
      </c>
      <c r="D5" s="6" t="n">
        <v>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175</v>
      </c>
    </row>
    <row r="4" spans="1:4">
      <c r="A4" s="4" t="s">
        <v>611</v>
      </c>
      <c r="B4" s="5" t="n">
        <v>1210548</v>
      </c>
      <c r="C4" s="5" t="n">
        <v>1448548</v>
      </c>
      <c r="D4" s="5" t="n">
        <v>1857873</v>
      </c>
    </row>
    <row r="5" spans="1:4">
      <c r="A5" s="4" t="s">
        <v>612</v>
      </c>
      <c r="B5" s="5" t="n">
        <v>23000</v>
      </c>
      <c r="C5" s="5" t="n">
        <v>15500</v>
      </c>
      <c r="D5" s="5" t="n">
        <v>11300</v>
      </c>
    </row>
    <row r="6" spans="1:4">
      <c r="A6" s="4" t="s">
        <v>613</v>
      </c>
      <c r="B6" s="5" t="n">
        <v>-966500</v>
      </c>
      <c r="C6" s="5" t="n">
        <v>-77500</v>
      </c>
      <c r="D6" s="5" t="n">
        <v>-187625</v>
      </c>
    </row>
    <row r="7" spans="1:4">
      <c r="A7" s="4" t="s">
        <v>614</v>
      </c>
      <c r="B7" s="5" t="n">
        <v>-142248</v>
      </c>
      <c r="C7" s="5" t="n">
        <v>-176000</v>
      </c>
      <c r="D7" s="5" t="n">
        <v>-233000</v>
      </c>
    </row>
    <row r="8" spans="1:4">
      <c r="A8" s="4" t="s">
        <v>615</v>
      </c>
      <c r="B8" s="5" t="n">
        <v>124800</v>
      </c>
      <c r="C8" s="5" t="n">
        <v>1210548</v>
      </c>
      <c r="D8" s="5" t="n">
        <v>1448548</v>
      </c>
    </row>
    <row r="9" spans="1:4">
      <c r="A9" s="4" t="s">
        <v>616</v>
      </c>
      <c r="B9" s="7" t="n">
        <v>7.34</v>
      </c>
      <c r="C9" s="7" t="n">
        <v>8.09</v>
      </c>
      <c r="D9" s="7" t="n">
        <v>9.449999999999999</v>
      </c>
    </row>
    <row r="10" spans="1:4">
      <c r="A10" s="4" t="s">
        <v>617</v>
      </c>
      <c r="B10" s="8" t="n">
        <v>6.99</v>
      </c>
      <c r="C10" s="8" t="n">
        <v>14.04</v>
      </c>
      <c r="D10" s="8" t="n">
        <v>17.78</v>
      </c>
    </row>
    <row r="11" spans="1:4">
      <c r="A11" s="4" t="s">
        <v>618</v>
      </c>
      <c r="B11" s="8" t="n">
        <v>6.71</v>
      </c>
      <c r="C11" s="8" t="n">
        <v>7.46</v>
      </c>
      <c r="D11" s="8" t="n">
        <v>10.97</v>
      </c>
    </row>
    <row r="12" spans="1:4">
      <c r="A12" s="4" t="s">
        <v>619</v>
      </c>
      <c r="B12" s="8" t="n">
        <v>10.57</v>
      </c>
      <c r="C12" s="8" t="n">
        <v>14.06</v>
      </c>
      <c r="D12" s="8" t="n">
        <v>17.09</v>
      </c>
    </row>
    <row r="13" spans="1:4">
      <c r="A13" s="4" t="s">
        <v>620</v>
      </c>
      <c r="B13" s="7" t="n">
        <v>8.5</v>
      </c>
      <c r="C13" s="7" t="n">
        <v>7.34</v>
      </c>
      <c r="D13" s="7" t="n">
        <v>8.09</v>
      </c>
    </row>
    <row r="14" spans="1:4">
      <c r="A14" s="4" t="s">
        <v>621</v>
      </c>
      <c r="B14" s="5" t="n">
        <v>1176974</v>
      </c>
      <c r="C14" s="5" t="n">
        <v>1419712</v>
      </c>
      <c r="D14" s="5" t="n">
        <v>1830900</v>
      </c>
    </row>
    <row r="15" spans="1:4">
      <c r="A15" s="4" t="s">
        <v>622</v>
      </c>
      <c r="B15" s="7" t="n">
        <v>2.85</v>
      </c>
      <c r="C15" s="7" t="n">
        <v>3.98</v>
      </c>
      <c r="D15" s="7" t="n">
        <v>4.25</v>
      </c>
    </row>
    <row r="16" spans="1:4">
      <c r="A16" s="4" t="s">
        <v>623</v>
      </c>
      <c r="B16" s="5" t="n">
        <v>107800</v>
      </c>
      <c r="C16" s="5" t="n">
        <v>1176974</v>
      </c>
      <c r="D16" s="5" t="n">
        <v>1419712</v>
      </c>
    </row>
    <row r="17" spans="1:4">
      <c r="A17" s="4" t="s">
        <v>624</v>
      </c>
      <c r="B17" s="7" t="n">
        <v>7.06</v>
      </c>
      <c r="C17" s="7" t="n">
        <v>7.86</v>
      </c>
      <c r="D17" s="7" t="n">
        <v>9.31</v>
      </c>
    </row>
    <row r="18" spans="1:4">
      <c r="A18" s="4" t="s">
        <v>625</v>
      </c>
      <c r="B18" s="7" t="n">
        <v>8.220000000000001</v>
      </c>
      <c r="C18" s="7" t="n">
        <v>7.06</v>
      </c>
      <c r="D18" s="7" t="n">
        <v>7.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4" t="s">
        <v>628</v>
      </c>
    </row>
    <row r="4" spans="1:2">
      <c r="A4" s="3" t="s">
        <v>629</v>
      </c>
    </row>
    <row r="5" spans="1:2">
      <c r="A5" s="4" t="s">
        <v>630</v>
      </c>
      <c r="B5" s="7" t="n">
        <v>4.24</v>
      </c>
    </row>
    <row r="6" spans="1:2">
      <c r="A6" s="4" t="s">
        <v>631</v>
      </c>
      <c r="B6" s="7" t="n">
        <v>6.99</v>
      </c>
    </row>
    <row r="7" spans="1:2">
      <c r="A7" s="4" t="s">
        <v>632</v>
      </c>
      <c r="B7" s="5" t="n">
        <v>20500</v>
      </c>
    </row>
    <row r="8" spans="1:2">
      <c r="A8" s="4" t="s">
        <v>633</v>
      </c>
      <c r="B8" s="7" t="n">
        <v>5.65</v>
      </c>
    </row>
    <row r="9" spans="1:2">
      <c r="A9" s="4" t="s">
        <v>634</v>
      </c>
      <c r="B9" s="4" t="s">
        <v>635</v>
      </c>
    </row>
    <row r="10" spans="1:2">
      <c r="A10" s="4" t="s">
        <v>636</v>
      </c>
      <c r="B10" s="5" t="n">
        <v>10000</v>
      </c>
    </row>
    <row r="11" spans="1:2">
      <c r="A11" s="4" t="s">
        <v>637</v>
      </c>
      <c r="B11" s="7" t="n">
        <v>4.24</v>
      </c>
    </row>
    <row r="12" spans="1:2">
      <c r="A12" s="4" t="s">
        <v>638</v>
      </c>
    </row>
    <row r="13" spans="1:2">
      <c r="A13" s="3" t="s">
        <v>629</v>
      </c>
    </row>
    <row r="14" spans="1:2">
      <c r="A14" s="4" t="s">
        <v>630</v>
      </c>
      <c r="B14" s="8" t="n">
        <v>7.45</v>
      </c>
    </row>
    <row r="15" spans="1:2">
      <c r="A15" s="4" t="s">
        <v>631</v>
      </c>
      <c r="B15" s="7" t="n">
        <v>11.47</v>
      </c>
    </row>
    <row r="16" spans="1:2">
      <c r="A16" s="4" t="s">
        <v>632</v>
      </c>
      <c r="B16" s="5" t="n">
        <v>90100</v>
      </c>
    </row>
    <row r="17" spans="1:2">
      <c r="A17" s="4" t="s">
        <v>633</v>
      </c>
      <c r="B17" s="7" t="n">
        <v>7.74</v>
      </c>
    </row>
    <row r="18" spans="1:2">
      <c r="A18" s="4" t="s">
        <v>634</v>
      </c>
      <c r="B18" s="4" t="s">
        <v>639</v>
      </c>
    </row>
    <row r="19" spans="1:2">
      <c r="A19" s="4" t="s">
        <v>636</v>
      </c>
      <c r="B19" s="5" t="n">
        <v>90100</v>
      </c>
    </row>
    <row r="20" spans="1:2">
      <c r="A20" s="4" t="s">
        <v>637</v>
      </c>
      <c r="B20" s="7" t="n">
        <v>7.74</v>
      </c>
    </row>
    <row r="21" spans="1:2">
      <c r="A21" s="4" t="s">
        <v>640</v>
      </c>
    </row>
    <row r="22" spans="1:2">
      <c r="A22" s="3" t="s">
        <v>629</v>
      </c>
    </row>
    <row r="23" spans="1:2">
      <c r="A23" s="4" t="s">
        <v>630</v>
      </c>
      <c r="B23" s="8" t="n">
        <v>14.04</v>
      </c>
    </row>
    <row r="24" spans="1:2">
      <c r="A24" s="4" t="s">
        <v>631</v>
      </c>
      <c r="B24" s="7" t="n">
        <v>23.19</v>
      </c>
    </row>
    <row r="25" spans="1:2">
      <c r="A25" s="4" t="s">
        <v>632</v>
      </c>
      <c r="B25" s="5" t="n">
        <v>14200</v>
      </c>
    </row>
    <row r="26" spans="1:2">
      <c r="A26" s="4" t="s">
        <v>633</v>
      </c>
      <c r="B26" s="7" t="n">
        <v>17.43</v>
      </c>
    </row>
    <row r="27" spans="1:2">
      <c r="A27" s="4" t="s">
        <v>634</v>
      </c>
      <c r="B27" s="4" t="s">
        <v>641</v>
      </c>
    </row>
    <row r="28" spans="1:2">
      <c r="A28" s="4" t="s">
        <v>636</v>
      </c>
      <c r="B28" s="5" t="n">
        <v>7700</v>
      </c>
    </row>
    <row r="29" spans="1:2">
      <c r="A29" s="4" t="s">
        <v>637</v>
      </c>
      <c r="B29" s="7" t="n">
        <v>18.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s>
  <sheetData>
    <row r="1" spans="1:5">
      <c r="A1" s="1" t="s">
        <v>642</v>
      </c>
      <c r="C1" s="2" t="s">
        <v>1</v>
      </c>
    </row>
    <row r="2" spans="1:5">
      <c r="C2" s="2" t="s">
        <v>2</v>
      </c>
      <c r="D2" s="2" t="s">
        <v>32</v>
      </c>
      <c r="E2" s="2" t="s">
        <v>33</v>
      </c>
    </row>
    <row r="3" spans="1:5">
      <c r="A3" s="4" t="s">
        <v>643</v>
      </c>
    </row>
    <row r="4" spans="1:5">
      <c r="A4" s="3" t="s">
        <v>644</v>
      </c>
    </row>
    <row r="5" spans="1:5">
      <c r="A5" s="4" t="s">
        <v>645</v>
      </c>
      <c r="C5" s="4" t="s">
        <v>646</v>
      </c>
    </row>
    <row r="6" spans="1:5">
      <c r="A6" s="4" t="s">
        <v>647</v>
      </c>
      <c r="C6" s="6" t="n">
        <v>200000000</v>
      </c>
    </row>
    <row r="7" spans="1:5">
      <c r="A7" s="4" t="s">
        <v>648</v>
      </c>
      <c r="C7" s="4" t="s">
        <v>649</v>
      </c>
    </row>
    <row r="8" spans="1:5">
      <c r="A8" s="4" t="s">
        <v>650</v>
      </c>
      <c r="E8" s="5" t="n">
        <v>5071812</v>
      </c>
    </row>
    <row r="9" spans="1:5">
      <c r="A9" s="4" t="s">
        <v>651</v>
      </c>
      <c r="B9" s="4" t="s">
        <v>479</v>
      </c>
      <c r="C9" s="7" t="n">
        <v>19.35</v>
      </c>
    </row>
    <row r="10" spans="1:5">
      <c r="A10" s="4" t="s">
        <v>652</v>
      </c>
    </row>
    <row r="11" spans="1:5">
      <c r="A11" s="3" t="s">
        <v>644</v>
      </c>
    </row>
    <row r="12" spans="1:5">
      <c r="A12" s="4" t="s">
        <v>645</v>
      </c>
      <c r="C12" s="4" t="s">
        <v>649</v>
      </c>
    </row>
    <row r="13" spans="1:5">
      <c r="A13" s="4" t="s">
        <v>647</v>
      </c>
      <c r="C13" s="6" t="n">
        <v>200000000</v>
      </c>
    </row>
    <row r="14" spans="1:5">
      <c r="A14" s="4" t="s">
        <v>650</v>
      </c>
      <c r="C14" s="5" t="n">
        <v>1794053</v>
      </c>
      <c r="D14" s="5" t="n">
        <v>7460935</v>
      </c>
      <c r="E14" s="5" t="n">
        <v>5208500</v>
      </c>
    </row>
    <row r="15" spans="1:5">
      <c r="A15" s="4" t="s">
        <v>651</v>
      </c>
      <c r="C15" s="7" t="n">
        <v>11.3</v>
      </c>
    </row>
    <row r="16" spans="1:5">
      <c r="A16" s="4" t="s">
        <v>653</v>
      </c>
      <c r="C16" s="6" t="n">
        <v>36610131</v>
      </c>
    </row>
    <row r="17" spans="1:5"/>
    <row r="18" spans="1:5">
      <c r="A18" s="4" t="s">
        <v>479</v>
      </c>
      <c r="B18" s="4" t="s">
        <v>654</v>
      </c>
    </row>
  </sheetData>
  <mergeCells count="4">
    <mergeCell ref="A1:B2"/>
    <mergeCell ref="C1:E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178</v>
      </c>
    </row>
    <row r="4" spans="1:4">
      <c r="A4" s="4" t="s">
        <v>656</v>
      </c>
      <c r="B4" s="6" t="n">
        <v>39818</v>
      </c>
      <c r="C4" s="6" t="n">
        <v>54887</v>
      </c>
      <c r="D4" s="6" t="n">
        <v>111338</v>
      </c>
    </row>
    <row r="5" spans="1:4">
      <c r="A5" s="4" t="s">
        <v>657</v>
      </c>
      <c r="B5" s="5" t="n">
        <v>5441</v>
      </c>
      <c r="C5" s="5" t="n">
        <v>8278</v>
      </c>
      <c r="D5" s="5" t="n">
        <v>9064</v>
      </c>
    </row>
    <row r="6" spans="1:4">
      <c r="A6" s="4" t="s">
        <v>45</v>
      </c>
      <c r="B6" s="6" t="n">
        <v>45259</v>
      </c>
      <c r="C6" s="6" t="n">
        <v>63165</v>
      </c>
      <c r="D6" s="6" t="n">
        <v>1204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178</v>
      </c>
    </row>
    <row r="4" spans="1:4">
      <c r="A4" s="4" t="s">
        <v>659</v>
      </c>
      <c r="B4" s="6" t="n">
        <v>30062</v>
      </c>
      <c r="C4" s="6" t="n">
        <v>14600</v>
      </c>
      <c r="D4" s="6" t="n">
        <v>30771</v>
      </c>
    </row>
    <row r="5" spans="1:4">
      <c r="A5" s="4" t="s">
        <v>660</v>
      </c>
      <c r="B5" s="5" t="n">
        <v>-17842</v>
      </c>
      <c r="C5" s="5" t="n">
        <v>2352</v>
      </c>
      <c r="D5" s="5" t="n">
        <v>5620</v>
      </c>
    </row>
    <row r="6" spans="1:4">
      <c r="A6" s="4" t="s">
        <v>661</v>
      </c>
      <c r="B6" s="5" t="n">
        <v>3491</v>
      </c>
      <c r="C6" s="5" t="n">
        <v>2248</v>
      </c>
      <c r="D6" s="5" t="n">
        <v>4402</v>
      </c>
    </row>
    <row r="7" spans="1:4">
      <c r="A7" s="4" t="s">
        <v>662</v>
      </c>
      <c r="B7" s="5" t="n">
        <v>-1803</v>
      </c>
      <c r="C7" s="5" t="n">
        <v>2265</v>
      </c>
      <c r="D7" s="5" t="n">
        <v>2027</v>
      </c>
    </row>
    <row r="8" spans="1:4">
      <c r="A8" s="4" t="s">
        <v>663</v>
      </c>
      <c r="B8" s="5" t="n">
        <v>1222</v>
      </c>
      <c r="C8" s="5" t="n">
        <v>2066</v>
      </c>
      <c r="D8" s="5" t="n">
        <v>2420</v>
      </c>
    </row>
    <row r="9" spans="1:4">
      <c r="A9" s="4" t="s">
        <v>664</v>
      </c>
      <c r="B9" s="5" t="n">
        <v>0</v>
      </c>
      <c r="C9" s="5" t="n">
        <v>0</v>
      </c>
      <c r="D9" s="5" t="n">
        <v>0</v>
      </c>
    </row>
    <row r="10" spans="1:4">
      <c r="A10" s="4" t="s">
        <v>665</v>
      </c>
      <c r="B10" s="6" t="n">
        <v>15130</v>
      </c>
      <c r="C10" s="6" t="n">
        <v>23531</v>
      </c>
      <c r="D10" s="6" t="n">
        <v>452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66</v>
      </c>
      <c r="B1" s="2" t="s">
        <v>1</v>
      </c>
    </row>
    <row r="2" spans="1:5">
      <c r="B2" s="2" t="s">
        <v>2</v>
      </c>
      <c r="C2" s="2" t="s">
        <v>32</v>
      </c>
      <c r="D2" s="2" t="s">
        <v>33</v>
      </c>
      <c r="E2" s="2" t="s">
        <v>667</v>
      </c>
    </row>
    <row r="3" spans="1:5">
      <c r="A3" s="3" t="s">
        <v>668</v>
      </c>
    </row>
    <row r="4" spans="1:5">
      <c r="A4" s="4" t="s">
        <v>669</v>
      </c>
      <c r="B4" s="4" t="s">
        <v>670</v>
      </c>
      <c r="C4" s="4" t="s">
        <v>670</v>
      </c>
      <c r="D4" s="4" t="s">
        <v>670</v>
      </c>
    </row>
    <row r="5" spans="1:5">
      <c r="A5" s="4" t="s">
        <v>671</v>
      </c>
      <c r="B5" s="6" t="n">
        <v>6990</v>
      </c>
      <c r="C5" s="6" t="n">
        <v>2551</v>
      </c>
      <c r="D5" s="6" t="n">
        <v>765</v>
      </c>
      <c r="E5" s="6" t="n">
        <v>6673</v>
      </c>
    </row>
    <row r="6" spans="1:5">
      <c r="A6" s="4" t="s">
        <v>672</v>
      </c>
      <c r="B6" s="5" t="n">
        <v>142</v>
      </c>
      <c r="C6" s="5" t="n">
        <v>286</v>
      </c>
      <c r="D6" s="6" t="n">
        <v>3</v>
      </c>
    </row>
    <row r="7" spans="1:5">
      <c r="A7" s="4" t="s">
        <v>673</v>
      </c>
      <c r="B7" s="5" t="n">
        <v>379</v>
      </c>
      <c r="C7" s="5" t="n">
        <v>508</v>
      </c>
    </row>
    <row r="8" spans="1:5">
      <c r="A8" s="4" t="s">
        <v>674</v>
      </c>
    </row>
    <row r="9" spans="1:5">
      <c r="A9" s="3" t="s">
        <v>668</v>
      </c>
    </row>
    <row r="10" spans="1:5">
      <c r="A10" s="4" t="s">
        <v>675</v>
      </c>
      <c r="B10" s="5" t="n">
        <v>236</v>
      </c>
      <c r="C10" s="5" t="n">
        <v>426</v>
      </c>
    </row>
    <row r="11" spans="1:5">
      <c r="A11" s="4" t="s">
        <v>676</v>
      </c>
      <c r="B11" s="6" t="n">
        <v>822</v>
      </c>
      <c r="C11" s="6" t="n">
        <v>654</v>
      </c>
    </row>
    <row r="12" spans="1:5">
      <c r="A12" s="4" t="s">
        <v>677</v>
      </c>
    </row>
    <row r="13" spans="1:5">
      <c r="A13" s="3" t="s">
        <v>668</v>
      </c>
    </row>
    <row r="14" spans="1:5">
      <c r="A14" s="4" t="s">
        <v>678</v>
      </c>
      <c r="B14" s="5" t="n">
        <v>2020</v>
      </c>
    </row>
    <row r="15" spans="1:5">
      <c r="A15" s="4" t="s">
        <v>679</v>
      </c>
      <c r="B15" s="5" t="n">
        <v>2024</v>
      </c>
    </row>
    <row r="16" spans="1:5">
      <c r="A16" s="4" t="s">
        <v>680</v>
      </c>
    </row>
    <row r="17" spans="1:5">
      <c r="A17" s="3" t="s">
        <v>668</v>
      </c>
    </row>
    <row r="18" spans="1:5">
      <c r="A18" s="4" t="s">
        <v>678</v>
      </c>
      <c r="B18" s="5" t="n">
        <v>2033</v>
      </c>
    </row>
    <row r="19" spans="1:5">
      <c r="A19" s="4" t="s">
        <v>679</v>
      </c>
      <c r="B19" s="5" t="n">
        <v>20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178</v>
      </c>
    </row>
    <row r="4" spans="1:4">
      <c r="A4" s="4" t="s">
        <v>682</v>
      </c>
      <c r="B4" s="6" t="n">
        <v>15841</v>
      </c>
      <c r="C4" s="6" t="n">
        <v>22108</v>
      </c>
      <c r="D4" s="6" t="n">
        <v>42141</v>
      </c>
    </row>
    <row r="5" spans="1:4">
      <c r="A5" s="4" t="s">
        <v>683</v>
      </c>
      <c r="B5" s="5" t="n">
        <v>929</v>
      </c>
      <c r="C5" s="5" t="n">
        <v>2703</v>
      </c>
      <c r="D5" s="5" t="n">
        <v>4402</v>
      </c>
    </row>
    <row r="6" spans="1:4">
      <c r="A6" s="4" t="s">
        <v>684</v>
      </c>
      <c r="B6" s="5" t="n">
        <v>168</v>
      </c>
      <c r="C6" s="5" t="n">
        <v>232</v>
      </c>
      <c r="D6" s="5" t="n">
        <v>-224</v>
      </c>
    </row>
    <row r="7" spans="1:4">
      <c r="A7" s="4" t="s">
        <v>685</v>
      </c>
      <c r="B7" s="5" t="n">
        <v>1222</v>
      </c>
      <c r="C7" s="5" t="n">
        <v>2066</v>
      </c>
      <c r="D7" s="5" t="n">
        <v>2420</v>
      </c>
    </row>
    <row r="8" spans="1:4">
      <c r="A8" s="4" t="s">
        <v>686</v>
      </c>
      <c r="B8" s="5" t="n">
        <v>-2161</v>
      </c>
      <c r="C8" s="5" t="n">
        <v>-4561</v>
      </c>
      <c r="D8" s="5" t="n">
        <v>-3436</v>
      </c>
    </row>
    <row r="9" spans="1:4">
      <c r="A9" s="4" t="s">
        <v>687</v>
      </c>
      <c r="B9" s="5" t="n">
        <v>-869</v>
      </c>
      <c r="C9" s="5" t="n">
        <v>983</v>
      </c>
      <c r="D9" s="5" t="n">
        <v>-63</v>
      </c>
    </row>
    <row r="10" spans="1:4">
      <c r="A10" s="4" t="s">
        <v>665</v>
      </c>
      <c r="B10" s="6" t="n">
        <v>15130</v>
      </c>
      <c r="C10" s="6" t="n">
        <v>23531</v>
      </c>
      <c r="D10" s="6" t="n">
        <v>45240</v>
      </c>
    </row>
    <row r="11" spans="1:4">
      <c r="A11" s="4" t="s">
        <v>688</v>
      </c>
      <c r="B11" s="4" t="s">
        <v>689</v>
      </c>
      <c r="C11" s="4" t="s">
        <v>690</v>
      </c>
      <c r="D11" s="4" t="s">
        <v>6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92</v>
      </c>
      <c r="C1" s="2" t="s">
        <v>2</v>
      </c>
      <c r="D1" s="2" t="s">
        <v>32</v>
      </c>
    </row>
    <row r="2" spans="1:4">
      <c r="A2" s="3" t="s">
        <v>178</v>
      </c>
    </row>
    <row r="3" spans="1:4">
      <c r="A3" s="4" t="s">
        <v>693</v>
      </c>
      <c r="C3" s="6" t="n">
        <v>23692</v>
      </c>
      <c r="D3" s="6" t="n">
        <v>21750</v>
      </c>
    </row>
    <row r="4" spans="1:4">
      <c r="A4" s="4" t="s">
        <v>694</v>
      </c>
      <c r="C4" s="5" t="n">
        <v>14130</v>
      </c>
      <c r="D4" s="5" t="n">
        <v>12998</v>
      </c>
    </row>
    <row r="5" spans="1:4">
      <c r="A5" s="4" t="s">
        <v>695</v>
      </c>
      <c r="C5" s="5" t="n">
        <v>11719</v>
      </c>
      <c r="D5" s="5" t="n">
        <v>11245</v>
      </c>
    </row>
    <row r="6" spans="1:4">
      <c r="A6" s="4" t="s">
        <v>696</v>
      </c>
      <c r="C6" s="5" t="n">
        <v>3316</v>
      </c>
      <c r="D6" s="5" t="n">
        <v>4205</v>
      </c>
    </row>
    <row r="7" spans="1:4">
      <c r="A7" s="4" t="s">
        <v>697</v>
      </c>
      <c r="C7" s="5" t="n">
        <v>5224</v>
      </c>
      <c r="D7" s="5" t="n">
        <v>5136</v>
      </c>
    </row>
    <row r="8" spans="1:4">
      <c r="A8" s="4" t="s">
        <v>686</v>
      </c>
      <c r="C8" s="5" t="n">
        <v>2655</v>
      </c>
      <c r="D8" s="5" t="n">
        <v>2403</v>
      </c>
    </row>
    <row r="9" spans="1:4">
      <c r="A9" s="4" t="s">
        <v>108</v>
      </c>
      <c r="C9" s="5" t="n">
        <v>4033</v>
      </c>
      <c r="D9" s="5" t="n">
        <v>4254</v>
      </c>
    </row>
    <row r="10" spans="1:4">
      <c r="A10" s="4" t="s">
        <v>698</v>
      </c>
      <c r="C10" s="5" t="n">
        <v>64769</v>
      </c>
      <c r="D10" s="5" t="n">
        <v>61991</v>
      </c>
    </row>
    <row r="11" spans="1:4">
      <c r="A11" s="4" t="s">
        <v>70</v>
      </c>
      <c r="C11" s="5" t="n">
        <v>-24084</v>
      </c>
      <c r="D11" s="5" t="n">
        <v>-28510</v>
      </c>
    </row>
    <row r="12" spans="1:4">
      <c r="A12" s="4" t="s">
        <v>699</v>
      </c>
      <c r="C12" s="5" t="n">
        <v>-18613</v>
      </c>
      <c r="D12" s="5" t="n">
        <v>-23733</v>
      </c>
    </row>
    <row r="13" spans="1:4">
      <c r="A13" s="4" t="s">
        <v>700</v>
      </c>
      <c r="C13" s="5" t="n">
        <v>-3629</v>
      </c>
      <c r="D13" s="5" t="n">
        <v>-3679</v>
      </c>
    </row>
    <row r="14" spans="1:4">
      <c r="A14" s="4" t="s">
        <v>701</v>
      </c>
      <c r="C14" s="5" t="n">
        <v>-7342</v>
      </c>
      <c r="D14" s="5" t="n">
        <v>-11014</v>
      </c>
    </row>
    <row r="15" spans="1:4">
      <c r="A15" s="4" t="s">
        <v>108</v>
      </c>
      <c r="C15" s="5" t="n">
        <v>-1082</v>
      </c>
      <c r="D15" s="5" t="n">
        <v>-782</v>
      </c>
    </row>
    <row r="16" spans="1:4">
      <c r="A16" s="4" t="s">
        <v>702</v>
      </c>
      <c r="C16" s="5" t="n">
        <v>-54750</v>
      </c>
      <c r="D16" s="5" t="n">
        <v>-67718</v>
      </c>
    </row>
    <row r="17" spans="1:4">
      <c r="A17" s="4" t="s">
        <v>703</v>
      </c>
      <c r="C17" s="5" t="n">
        <v>-822</v>
      </c>
      <c r="D17" s="5" t="n">
        <v>-654</v>
      </c>
    </row>
    <row r="18" spans="1:4">
      <c r="A18" s="4" t="s">
        <v>704</v>
      </c>
      <c r="B18" s="4" t="s">
        <v>479</v>
      </c>
      <c r="D18" s="6" t="n">
        <v>-6381</v>
      </c>
    </row>
    <row r="19" spans="1:4">
      <c r="A19" s="4" t="s">
        <v>705</v>
      </c>
      <c r="B19" s="4" t="s">
        <v>479</v>
      </c>
      <c r="C19" s="6" t="n">
        <v>9197</v>
      </c>
    </row>
    <row r="20" spans="1:4"/>
    <row r="21" spans="1:4">
      <c r="A21" s="4" t="s">
        <v>479</v>
      </c>
      <c r="B21" s="4" t="s">
        <v>706</v>
      </c>
    </row>
  </sheetData>
  <mergeCells count="3">
    <mergeCell ref="A1:B1"/>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708</v>
      </c>
    </row>
    <row r="3" spans="1:3">
      <c r="A3" s="3" t="s">
        <v>709</v>
      </c>
    </row>
    <row r="4" spans="1:3">
      <c r="A4" s="4" t="s">
        <v>710</v>
      </c>
      <c r="B4" s="6" t="n">
        <v>0</v>
      </c>
      <c r="C4" s="6" t="n">
        <v>9580</v>
      </c>
    </row>
    <row r="5" spans="1:3">
      <c r="A5" s="4" t="s">
        <v>674</v>
      </c>
    </row>
    <row r="6" spans="1:3">
      <c r="A6" s="3" t="s">
        <v>709</v>
      </c>
    </row>
    <row r="7" spans="1:3">
      <c r="A7" s="4" t="s">
        <v>711</v>
      </c>
      <c r="B7" s="5" t="n">
        <v>4590</v>
      </c>
      <c r="C7" s="5" t="n">
        <v>3199</v>
      </c>
    </row>
    <row r="8" spans="1:3">
      <c r="A8" s="4" t="s">
        <v>708</v>
      </c>
    </row>
    <row r="9" spans="1:3">
      <c r="A9" s="3" t="s">
        <v>709</v>
      </c>
    </row>
    <row r="10" spans="1:3">
      <c r="A10" s="4" t="s">
        <v>711</v>
      </c>
      <c r="B10" s="6" t="n">
        <v>4607</v>
      </c>
      <c r="C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178</v>
      </c>
    </row>
    <row r="4" spans="1:4">
      <c r="A4" s="4" t="s">
        <v>713</v>
      </c>
      <c r="B4" s="6" t="n">
        <v>2551</v>
      </c>
      <c r="C4" s="6" t="n">
        <v>765</v>
      </c>
      <c r="D4" s="6" t="n">
        <v>6673</v>
      </c>
    </row>
    <row r="5" spans="1:4">
      <c r="A5" s="4" t="s">
        <v>714</v>
      </c>
      <c r="B5" s="5" t="n">
        <v>4643</v>
      </c>
      <c r="C5" s="5" t="n">
        <v>231</v>
      </c>
    </row>
    <row r="6" spans="1:4">
      <c r="A6" s="4" t="s">
        <v>715</v>
      </c>
      <c r="B6" s="5" t="n">
        <v>225</v>
      </c>
      <c r="C6" s="5" t="n">
        <v>1862</v>
      </c>
      <c r="D6" s="5" t="n">
        <v>282</v>
      </c>
    </row>
    <row r="7" spans="1:4">
      <c r="A7" s="4" t="s">
        <v>716</v>
      </c>
      <c r="B7" s="5" t="n">
        <v>-320</v>
      </c>
      <c r="C7" s="5" t="n">
        <v>-60</v>
      </c>
      <c r="D7" s="5" t="n">
        <v>-1458</v>
      </c>
    </row>
    <row r="8" spans="1:4">
      <c r="A8" s="4" t="s">
        <v>717</v>
      </c>
      <c r="B8" s="5" t="n">
        <v>-83</v>
      </c>
      <c r="C8" s="5" t="n">
        <v>-81</v>
      </c>
      <c r="D8" s="5" t="n">
        <v>-4732</v>
      </c>
    </row>
    <row r="9" spans="1:4">
      <c r="A9" s="4" t="s">
        <v>718</v>
      </c>
      <c r="B9" s="5" t="n">
        <v>-26</v>
      </c>
      <c r="C9" s="5" t="n">
        <v>-166</v>
      </c>
    </row>
    <row r="10" spans="1:4">
      <c r="A10" s="4" t="s">
        <v>719</v>
      </c>
      <c r="B10" s="6" t="n">
        <v>6990</v>
      </c>
      <c r="C10" s="6" t="n">
        <v>2551</v>
      </c>
      <c r="D10" s="6" t="n">
        <v>7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154460</v>
      </c>
      <c r="C3" s="6" t="n">
        <v>115221</v>
      </c>
    </row>
    <row r="4" spans="1:3">
      <c r="A4" s="4" t="s">
        <v>66</v>
      </c>
      <c r="B4" s="5" t="n">
        <v>22945</v>
      </c>
      <c r="C4" s="5" t="n">
        <v>22639</v>
      </c>
    </row>
    <row r="5" spans="1:3">
      <c r="A5" s="4" t="s">
        <v>67</v>
      </c>
      <c r="B5" s="5" t="n">
        <v>400976</v>
      </c>
      <c r="C5" s="5" t="n">
        <v>405859</v>
      </c>
    </row>
    <row r="6" spans="1:3">
      <c r="A6" s="4" t="s">
        <v>68</v>
      </c>
      <c r="B6" s="5" t="n">
        <v>31607</v>
      </c>
      <c r="C6" s="5" t="n">
        <v>31175</v>
      </c>
    </row>
    <row r="7" spans="1:3">
      <c r="A7" s="4" t="s">
        <v>69</v>
      </c>
      <c r="B7" s="5" t="n">
        <v>609988</v>
      </c>
      <c r="C7" s="5" t="n">
        <v>574894</v>
      </c>
    </row>
    <row r="8" spans="1:3">
      <c r="A8" s="4" t="s">
        <v>70</v>
      </c>
      <c r="B8" s="5" t="n">
        <v>191476</v>
      </c>
      <c r="C8" s="5" t="n">
        <v>207633</v>
      </c>
    </row>
    <row r="9" spans="1:3">
      <c r="A9" s="4" t="s">
        <v>71</v>
      </c>
      <c r="B9" s="5" t="n">
        <v>41618</v>
      </c>
      <c r="C9" s="5" t="n">
        <v>36664</v>
      </c>
    </row>
    <row r="10" spans="1:3">
      <c r="A10" s="4" t="s">
        <v>72</v>
      </c>
      <c r="B10" s="5" t="n">
        <v>843082</v>
      </c>
      <c r="C10" s="5" t="n">
        <v>819191</v>
      </c>
    </row>
    <row r="11" spans="1:3">
      <c r="A11" s="3" t="s">
        <v>73</v>
      </c>
    </row>
    <row r="12" spans="1:3">
      <c r="A12" s="4" t="s">
        <v>74</v>
      </c>
      <c r="B12" s="5" t="n">
        <v>68981</v>
      </c>
      <c r="C12" s="5" t="n">
        <v>72570</v>
      </c>
    </row>
    <row r="13" spans="1:3">
      <c r="A13" s="4" t="s">
        <v>75</v>
      </c>
      <c r="B13" s="5" t="n">
        <v>60398</v>
      </c>
      <c r="C13" s="5" t="n">
        <v>64081</v>
      </c>
    </row>
    <row r="14" spans="1:3">
      <c r="A14" s="4" t="s">
        <v>76</v>
      </c>
      <c r="B14" s="5" t="n">
        <v>26058</v>
      </c>
      <c r="C14" s="5" t="n">
        <v>6324</v>
      </c>
    </row>
    <row r="15" spans="1:3">
      <c r="A15" s="4" t="s">
        <v>77</v>
      </c>
      <c r="B15" s="5" t="n">
        <v>2000</v>
      </c>
      <c r="C15" s="5" t="n">
        <v>2000</v>
      </c>
    </row>
    <row r="16" spans="1:3">
      <c r="A16" s="4" t="s">
        <v>78</v>
      </c>
      <c r="B16" s="5" t="n">
        <v>133866</v>
      </c>
      <c r="C16" s="5" t="n">
        <v>101712</v>
      </c>
    </row>
    <row r="17" spans="1:3">
      <c r="A17" s="4" t="s">
        <v>79</v>
      </c>
      <c r="B17" s="5" t="n">
        <v>291303</v>
      </c>
      <c r="C17" s="5" t="n">
        <v>246687</v>
      </c>
    </row>
    <row r="18" spans="1:3">
      <c r="A18" s="4" t="s">
        <v>80</v>
      </c>
      <c r="B18" s="5" t="n">
        <v>199077</v>
      </c>
      <c r="C18" s="5" t="n">
        <v>200255</v>
      </c>
    </row>
    <row r="19" spans="1:3">
      <c r="A19" s="4" t="s">
        <v>81</v>
      </c>
      <c r="B19" s="5" t="n">
        <v>60674</v>
      </c>
      <c r="C19" s="5" t="n">
        <v>87492</v>
      </c>
    </row>
    <row r="20" spans="1:3">
      <c r="A20" s="4" t="s">
        <v>82</v>
      </c>
      <c r="B20" s="4" t="s">
        <v>83</v>
      </c>
      <c r="C20" s="4" t="s">
        <v>83</v>
      </c>
    </row>
    <row r="21" spans="1:3">
      <c r="A21" s="3" t="s">
        <v>84</v>
      </c>
    </row>
    <row r="22" spans="1:3">
      <c r="A22" s="4" t="s">
        <v>85</v>
      </c>
      <c r="B22" s="5" t="n">
        <v>125</v>
      </c>
      <c r="C22" s="5" t="n">
        <v>125</v>
      </c>
    </row>
    <row r="23" spans="1:3">
      <c r="A23" s="4" t="s">
        <v>86</v>
      </c>
      <c r="B23" s="5" t="n">
        <v>191501</v>
      </c>
      <c r="C23" s="5" t="n">
        <v>211019</v>
      </c>
    </row>
    <row r="24" spans="1:3">
      <c r="A24" s="4" t="s">
        <v>87</v>
      </c>
      <c r="B24" s="5" t="n">
        <v>737165</v>
      </c>
      <c r="C24" s="5" t="n">
        <v>729537</v>
      </c>
    </row>
    <row r="25" spans="1:3">
      <c r="A25" s="4" t="s">
        <v>88</v>
      </c>
      <c r="B25" s="5" t="n">
        <v>-7414</v>
      </c>
      <c r="C25" s="5" t="n">
        <v>-10637</v>
      </c>
    </row>
    <row r="26" spans="1:3">
      <c r="A26" s="4" t="s">
        <v>89</v>
      </c>
      <c r="B26" s="5" t="n">
        <v>-629349</v>
      </c>
      <c r="C26" s="5" t="n">
        <v>-645287</v>
      </c>
    </row>
    <row r="27" spans="1:3">
      <c r="A27" s="4" t="s">
        <v>90</v>
      </c>
      <c r="B27" s="5" t="n">
        <v>292028</v>
      </c>
      <c r="C27" s="5" t="n">
        <v>284757</v>
      </c>
    </row>
    <row r="28" spans="1:3">
      <c r="A28" s="4" t="s">
        <v>91</v>
      </c>
      <c r="B28" s="6" t="n">
        <v>843082</v>
      </c>
      <c r="C28" s="6" t="n">
        <v>819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404</v>
      </c>
    </row>
    <row r="2" spans="1:2">
      <c r="A2" s="3" t="s">
        <v>181</v>
      </c>
    </row>
    <row r="3" spans="1:2">
      <c r="A3" s="4" t="s">
        <v>721</v>
      </c>
      <c r="B3" s="6" t="n">
        <v>235719</v>
      </c>
    </row>
    <row r="4" spans="1:2">
      <c r="A4" s="4" t="s">
        <v>722</v>
      </c>
      <c r="B4" s="5" t="n">
        <v>205952</v>
      </c>
    </row>
    <row r="5" spans="1:2">
      <c r="A5" s="4" t="s">
        <v>723</v>
      </c>
      <c r="B5" s="5" t="n">
        <v>173130</v>
      </c>
    </row>
    <row r="6" spans="1:2">
      <c r="A6" s="4" t="s">
        <v>724</v>
      </c>
      <c r="B6" s="5" t="n">
        <v>144161</v>
      </c>
    </row>
    <row r="7" spans="1:2">
      <c r="A7" s="4" t="s">
        <v>725</v>
      </c>
      <c r="B7" s="5" t="n">
        <v>120769</v>
      </c>
    </row>
    <row r="8" spans="1:2">
      <c r="A8" s="4" t="s">
        <v>726</v>
      </c>
      <c r="B8" s="5" t="n">
        <v>283455</v>
      </c>
    </row>
    <row r="9" spans="1:2">
      <c r="A9" s="4" t="s">
        <v>727</v>
      </c>
      <c r="B9" s="5" t="n">
        <v>1163186</v>
      </c>
    </row>
    <row r="10" spans="1:2">
      <c r="A10" s="4" t="s">
        <v>728</v>
      </c>
      <c r="B10" s="5" t="n">
        <v>1309</v>
      </c>
    </row>
    <row r="11" spans="1:2">
      <c r="A11" s="4" t="s">
        <v>729</v>
      </c>
      <c r="B11" s="5" t="n">
        <v>1100</v>
      </c>
    </row>
    <row r="12" spans="1:2">
      <c r="A12" s="4" t="s">
        <v>730</v>
      </c>
      <c r="B12" s="5" t="n">
        <v>1088</v>
      </c>
    </row>
    <row r="13" spans="1:2">
      <c r="A13" s="4" t="s">
        <v>731</v>
      </c>
      <c r="B13" s="5" t="n">
        <v>1102</v>
      </c>
    </row>
    <row r="14" spans="1:2">
      <c r="A14" s="4" t="s">
        <v>732</v>
      </c>
      <c r="B14" s="5" t="n">
        <v>1113</v>
      </c>
    </row>
    <row r="15" spans="1:2">
      <c r="A15" s="4" t="s">
        <v>733</v>
      </c>
      <c r="B15" s="5" t="n">
        <v>1315</v>
      </c>
    </row>
    <row r="16" spans="1:2">
      <c r="A16" s="4" t="s">
        <v>727</v>
      </c>
      <c r="B16" s="6" t="n">
        <v>70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181</v>
      </c>
    </row>
    <row r="4" spans="1:4">
      <c r="A4" s="4" t="s">
        <v>735</v>
      </c>
      <c r="B4" s="6" t="n">
        <v>264735</v>
      </c>
      <c r="C4" s="6" t="n">
        <v>269540</v>
      </c>
      <c r="D4" s="6" t="n">
        <v>263276</v>
      </c>
    </row>
    <row r="5" spans="1:4">
      <c r="A5" s="4" t="s">
        <v>736</v>
      </c>
      <c r="B5" s="5" t="n">
        <v>223</v>
      </c>
      <c r="C5" s="5" t="n">
        <v>400</v>
      </c>
      <c r="D5" s="5" t="n">
        <v>508</v>
      </c>
    </row>
    <row r="6" spans="1:4">
      <c r="A6" s="4" t="s">
        <v>737</v>
      </c>
      <c r="B6" s="6" t="n">
        <v>646</v>
      </c>
      <c r="C6" s="6" t="n">
        <v>322</v>
      </c>
      <c r="D6" s="6" t="n">
        <v>2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38</v>
      </c>
      <c r="B1" s="2" t="s">
        <v>315</v>
      </c>
      <c r="J1" s="2" t="s">
        <v>1</v>
      </c>
    </row>
    <row r="2" spans="1:12">
      <c r="B2" s="2" t="s">
        <v>2</v>
      </c>
      <c r="C2" s="2" t="s">
        <v>316</v>
      </c>
      <c r="D2" s="2" t="s">
        <v>4</v>
      </c>
      <c r="E2" s="2" t="s">
        <v>317</v>
      </c>
      <c r="F2" s="2" t="s">
        <v>32</v>
      </c>
      <c r="G2" s="2" t="s">
        <v>318</v>
      </c>
      <c r="H2" s="2" t="s">
        <v>319</v>
      </c>
      <c r="I2" s="2" t="s">
        <v>320</v>
      </c>
      <c r="J2" s="2" t="s">
        <v>2</v>
      </c>
      <c r="K2" s="2" t="s">
        <v>32</v>
      </c>
      <c r="L2" s="2" t="s">
        <v>33</v>
      </c>
    </row>
    <row r="3" spans="1:12">
      <c r="A3" s="3" t="s">
        <v>184</v>
      </c>
    </row>
    <row r="4" spans="1:12">
      <c r="A4" s="4" t="s">
        <v>35</v>
      </c>
      <c r="B4" s="6" t="n">
        <v>528352</v>
      </c>
      <c r="C4" s="6" t="n">
        <v>475901</v>
      </c>
      <c r="D4" s="6" t="n">
        <v>405823</v>
      </c>
      <c r="E4" s="6" t="n">
        <v>418370</v>
      </c>
      <c r="F4" s="6" t="n">
        <v>542325</v>
      </c>
      <c r="G4" s="6" t="n">
        <v>478047</v>
      </c>
      <c r="H4" s="6" t="n">
        <v>434992</v>
      </c>
      <c r="I4" s="6" t="n">
        <v>436866</v>
      </c>
      <c r="J4" s="6" t="n">
        <v>1828446</v>
      </c>
      <c r="K4" s="6" t="n">
        <v>1892230</v>
      </c>
      <c r="L4" s="6" t="n">
        <v>1884557</v>
      </c>
    </row>
    <row r="5" spans="1:12">
      <c r="A5" s="4" t="s">
        <v>37</v>
      </c>
      <c r="B5" s="5" t="n">
        <v>206912</v>
      </c>
      <c r="C5" s="5" t="n">
        <v>196393</v>
      </c>
      <c r="D5" s="5" t="n">
        <v>145036</v>
      </c>
      <c r="E5" s="5" t="n">
        <v>148967</v>
      </c>
      <c r="F5" s="5" t="n">
        <v>196894</v>
      </c>
      <c r="G5" s="5" t="n">
        <v>183993</v>
      </c>
      <c r="H5" s="5" t="n">
        <v>154554</v>
      </c>
      <c r="I5" s="5" t="n">
        <v>169539</v>
      </c>
      <c r="J5" s="5" t="n">
        <v>697308</v>
      </c>
      <c r="K5" s="5" t="n">
        <v>704980</v>
      </c>
      <c r="L5" s="5" t="n">
        <v>768481</v>
      </c>
    </row>
    <row r="6" spans="1:12">
      <c r="A6" s="4" t="s">
        <v>739</v>
      </c>
      <c r="B6" s="5" t="n">
        <v>148509</v>
      </c>
      <c r="C6" s="5" t="n">
        <v>160833</v>
      </c>
      <c r="D6" s="5" t="n">
        <v>135777</v>
      </c>
      <c r="E6" s="5" t="n">
        <v>142724</v>
      </c>
      <c r="F6" s="5" t="n">
        <v>150272</v>
      </c>
      <c r="G6" s="5" t="n">
        <v>151554</v>
      </c>
      <c r="H6" s="5" t="n">
        <v>133415</v>
      </c>
      <c r="I6" s="5" t="n">
        <v>143587</v>
      </c>
      <c r="J6" s="5" t="n">
        <v>587843</v>
      </c>
      <c r="K6" s="5" t="n">
        <v>578828</v>
      </c>
      <c r="L6" s="5" t="n">
        <v>594906</v>
      </c>
    </row>
    <row r="7" spans="1:12">
      <c r="A7" s="4" t="s">
        <v>740</v>
      </c>
      <c r="B7" s="5" t="n">
        <v>44756</v>
      </c>
      <c r="C7" s="5" t="n">
        <v>22253</v>
      </c>
      <c r="D7" s="5" t="n">
        <v>-4339</v>
      </c>
      <c r="E7" s="5" t="n">
        <v>-7808</v>
      </c>
      <c r="F7" s="5" t="n">
        <v>33608</v>
      </c>
      <c r="G7" s="5" t="n">
        <v>19657</v>
      </c>
      <c r="H7" s="5" t="n">
        <v>8385</v>
      </c>
      <c r="I7" s="5" t="n">
        <v>13558</v>
      </c>
      <c r="J7" s="5" t="n">
        <v>54862</v>
      </c>
      <c r="K7" s="5" t="n">
        <v>75208</v>
      </c>
      <c r="L7" s="5" t="n">
        <v>127271</v>
      </c>
    </row>
    <row r="8" spans="1:12">
      <c r="A8" s="4" t="s">
        <v>741</v>
      </c>
      <c r="B8" s="6" t="n">
        <v>26641</v>
      </c>
      <c r="C8" s="6" t="n">
        <v>13577</v>
      </c>
      <c r="D8" s="6" t="n">
        <v>-4069</v>
      </c>
      <c r="E8" s="6" t="n">
        <v>-6020</v>
      </c>
      <c r="F8" s="6" t="n">
        <v>18675</v>
      </c>
      <c r="G8" s="6" t="n">
        <v>10919</v>
      </c>
      <c r="H8" s="6" t="n">
        <v>3166</v>
      </c>
      <c r="I8" s="6" t="n">
        <v>6874</v>
      </c>
      <c r="J8" s="6" t="n">
        <v>30129</v>
      </c>
      <c r="K8" s="6" t="n">
        <v>39634</v>
      </c>
      <c r="L8" s="6" t="n">
        <v>75162</v>
      </c>
    </row>
    <row r="9" spans="1:12">
      <c r="A9" s="4" t="s">
        <v>742</v>
      </c>
      <c r="B9" s="5" t="n">
        <v>80898</v>
      </c>
      <c r="C9" s="5" t="n">
        <v>80680</v>
      </c>
      <c r="D9" s="5" t="n">
        <v>80437</v>
      </c>
      <c r="E9" s="5" t="n">
        <v>81663</v>
      </c>
      <c r="F9" s="5" t="n">
        <v>81546</v>
      </c>
      <c r="G9" s="5" t="n">
        <v>83877</v>
      </c>
      <c r="H9" s="5" t="n">
        <v>86038</v>
      </c>
      <c r="I9" s="5" t="n">
        <v>88295</v>
      </c>
      <c r="J9" s="5" t="n">
        <v>80919</v>
      </c>
      <c r="K9" s="5" t="n">
        <v>84939</v>
      </c>
      <c r="L9" s="5" t="n">
        <v>91081</v>
      </c>
    </row>
    <row r="10" spans="1:12">
      <c r="A10" s="4" t="s">
        <v>743</v>
      </c>
      <c r="B10" s="5" t="n">
        <v>81156</v>
      </c>
      <c r="C10" s="5" t="n">
        <v>80683</v>
      </c>
      <c r="D10" s="5" t="n">
        <v>80437</v>
      </c>
      <c r="E10" s="5" t="n">
        <v>81663</v>
      </c>
      <c r="F10" s="5" t="n">
        <v>81574</v>
      </c>
      <c r="G10" s="5" t="n">
        <v>84170</v>
      </c>
      <c r="H10" s="5" t="n">
        <v>86717</v>
      </c>
      <c r="I10" s="5" t="n">
        <v>89021</v>
      </c>
      <c r="J10" s="5" t="n">
        <v>80984</v>
      </c>
      <c r="K10" s="5" t="n">
        <v>85370</v>
      </c>
      <c r="L10" s="5" t="n">
        <v>92128</v>
      </c>
    </row>
    <row r="11" spans="1:12">
      <c r="A11" s="4" t="s">
        <v>744</v>
      </c>
      <c r="B11" s="7" t="n">
        <v>0.33</v>
      </c>
      <c r="C11" s="7" t="n">
        <v>0.17</v>
      </c>
      <c r="D11" s="7" t="n">
        <v>-0.05</v>
      </c>
      <c r="E11" s="7" t="n">
        <v>-0.07000000000000001</v>
      </c>
      <c r="F11" s="7" t="n">
        <v>0.23</v>
      </c>
      <c r="G11" s="7" t="n">
        <v>0.13</v>
      </c>
      <c r="H11" s="7" t="n">
        <v>0.04</v>
      </c>
      <c r="I11" s="7" t="n">
        <v>0.08</v>
      </c>
      <c r="J11" s="7" t="n">
        <v>0.37</v>
      </c>
      <c r="K11" s="7" t="n">
        <v>0.47</v>
      </c>
      <c r="L11" s="7" t="n">
        <v>0.83</v>
      </c>
    </row>
    <row r="12" spans="1:12">
      <c r="A12" s="4" t="s">
        <v>745</v>
      </c>
      <c r="B12" s="7" t="n">
        <v>0.33</v>
      </c>
      <c r="C12" s="7" t="n">
        <v>0.17</v>
      </c>
      <c r="D12" s="7" t="n">
        <v>-0.05</v>
      </c>
      <c r="E12" s="7" t="n">
        <v>-0.07000000000000001</v>
      </c>
      <c r="F12" s="7" t="n">
        <v>0.23</v>
      </c>
      <c r="G12" s="7" t="n">
        <v>0.13</v>
      </c>
      <c r="H12" s="7" t="n">
        <v>0.04</v>
      </c>
      <c r="I12" s="7" t="n">
        <v>0.08</v>
      </c>
      <c r="J12" s="7" t="n">
        <v>0.37</v>
      </c>
      <c r="K12" s="7" t="n">
        <v>0.46</v>
      </c>
      <c r="L12" s="7" t="n">
        <v>0.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6" t="n">
        <v>149375</v>
      </c>
      <c r="C3" s="6" t="n">
        <v>110413</v>
      </c>
    </row>
    <row r="4" spans="1:3">
      <c r="A4" s="4" t="s">
        <v>95</v>
      </c>
      <c r="B4" s="6" t="n">
        <v>338</v>
      </c>
      <c r="C4" s="6" t="n">
        <v>428</v>
      </c>
    </row>
    <row r="5" spans="1:3">
      <c r="A5" s="4" t="s">
        <v>96</v>
      </c>
      <c r="B5" s="9" t="n">
        <v>0.001</v>
      </c>
      <c r="C5" s="9" t="n">
        <v>0.001</v>
      </c>
    </row>
    <row r="6" spans="1:3">
      <c r="A6" s="4" t="s">
        <v>97</v>
      </c>
      <c r="B6" s="5" t="n">
        <v>500000000</v>
      </c>
      <c r="C6" s="5" t="n">
        <v>500000000</v>
      </c>
    </row>
    <row r="7" spans="1:3">
      <c r="A7" s="4" t="s">
        <v>98</v>
      </c>
      <c r="B7" s="5" t="n">
        <v>125232000</v>
      </c>
      <c r="C7" s="5" t="n">
        <v>125232000</v>
      </c>
    </row>
    <row r="8" spans="1:3">
      <c r="A8" s="4" t="s">
        <v>99</v>
      </c>
      <c r="B8" s="5" t="n">
        <v>42050000</v>
      </c>
      <c r="C8" s="5" t="n">
        <v>417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7</v>
      </c>
      <c r="B4" s="6" t="n">
        <v>30129</v>
      </c>
      <c r="C4" s="6" t="n">
        <v>39634</v>
      </c>
      <c r="D4" s="6" t="n">
        <v>75162</v>
      </c>
    </row>
    <row r="5" spans="1:4">
      <c r="A5" s="3" t="s">
        <v>102</v>
      </c>
    </row>
    <row r="6" spans="1:4">
      <c r="A6" s="4" t="s">
        <v>39</v>
      </c>
      <c r="B6" s="5" t="n">
        <v>60504</v>
      </c>
      <c r="C6" s="5" t="n">
        <v>55830</v>
      </c>
      <c r="D6" s="5" t="n">
        <v>49472</v>
      </c>
    </row>
    <row r="7" spans="1:4">
      <c r="A7" s="4" t="s">
        <v>103</v>
      </c>
      <c r="B7" s="5" t="n">
        <v>8228</v>
      </c>
      <c r="C7" s="5" t="n">
        <v>5065</v>
      </c>
      <c r="D7" s="5" t="n">
        <v>7332</v>
      </c>
    </row>
    <row r="8" spans="1:4">
      <c r="A8" s="4" t="s">
        <v>104</v>
      </c>
      <c r="B8" s="5" t="n">
        <v>8438</v>
      </c>
      <c r="C8" s="5" t="n">
        <v>5641</v>
      </c>
      <c r="D8" s="5" t="n">
        <v>8244</v>
      </c>
    </row>
    <row r="9" spans="1:4">
      <c r="A9" s="4" t="s">
        <v>105</v>
      </c>
      <c r="B9" s="5" t="n">
        <v>-19645</v>
      </c>
      <c r="C9" s="5" t="n">
        <v>4617</v>
      </c>
      <c r="D9" s="5" t="n">
        <v>7647</v>
      </c>
    </row>
    <row r="10" spans="1:4">
      <c r="A10" s="4" t="s">
        <v>106</v>
      </c>
      <c r="B10" s="5" t="n">
        <v>-312</v>
      </c>
      <c r="C10" s="5" t="n">
        <v>-585</v>
      </c>
      <c r="D10" s="5" t="n">
        <v>-2936</v>
      </c>
    </row>
    <row r="11" spans="1:4">
      <c r="A11" s="4" t="s">
        <v>107</v>
      </c>
      <c r="B11" s="5" t="n">
        <v>-1073</v>
      </c>
      <c r="C11" s="5" t="n">
        <v>-1907</v>
      </c>
      <c r="D11" s="5" t="n">
        <v>-3575</v>
      </c>
    </row>
    <row r="12" spans="1:4">
      <c r="A12" s="4" t="s">
        <v>108</v>
      </c>
      <c r="B12" s="5" t="n">
        <v>9374</v>
      </c>
      <c r="C12" s="5" t="n">
        <v>2928</v>
      </c>
      <c r="D12" s="5" t="n">
        <v>-3322</v>
      </c>
    </row>
    <row r="13" spans="1:4">
      <c r="A13" s="3" t="s">
        <v>109</v>
      </c>
    </row>
    <row r="14" spans="1:4">
      <c r="A14" s="4" t="s">
        <v>67</v>
      </c>
      <c r="B14" s="5" t="n">
        <v>4883</v>
      </c>
      <c r="C14" s="5" t="n">
        <v>72984</v>
      </c>
      <c r="D14" s="5" t="n">
        <v>-101193</v>
      </c>
    </row>
    <row r="15" spans="1:4">
      <c r="A15" s="4" t="s">
        <v>110</v>
      </c>
      <c r="B15" s="5" t="n">
        <v>863</v>
      </c>
      <c r="C15" s="5" t="n">
        <v>20560</v>
      </c>
      <c r="D15" s="5" t="n">
        <v>356</v>
      </c>
    </row>
    <row r="16" spans="1:4">
      <c r="A16" s="4" t="s">
        <v>111</v>
      </c>
      <c r="B16" s="5" t="n">
        <v>-5697</v>
      </c>
      <c r="C16" s="5" t="n">
        <v>-33611</v>
      </c>
      <c r="D16" s="5" t="n">
        <v>26330</v>
      </c>
    </row>
    <row r="17" spans="1:4">
      <c r="A17" s="4" t="s">
        <v>112</v>
      </c>
      <c r="B17" s="5" t="n">
        <v>20046</v>
      </c>
      <c r="C17" s="5" t="n">
        <v>-7109</v>
      </c>
      <c r="D17" s="5" t="n">
        <v>2174</v>
      </c>
    </row>
    <row r="18" spans="1:4">
      <c r="A18" s="4" t="s">
        <v>113</v>
      </c>
      <c r="B18" s="5" t="n">
        <v>115738</v>
      </c>
      <c r="C18" s="5" t="n">
        <v>164047</v>
      </c>
      <c r="D18" s="5" t="n">
        <v>65691</v>
      </c>
    </row>
    <row r="19" spans="1:4">
      <c r="A19" s="3" t="s">
        <v>114</v>
      </c>
    </row>
    <row r="20" spans="1:4">
      <c r="A20" s="4" t="s">
        <v>115</v>
      </c>
      <c r="B20" s="5" t="n">
        <v>-44181</v>
      </c>
      <c r="C20" s="5" t="n">
        <v>-51813</v>
      </c>
      <c r="D20" s="5" t="n">
        <v>-81859</v>
      </c>
    </row>
    <row r="21" spans="1:4">
      <c r="A21" s="4" t="s">
        <v>116</v>
      </c>
      <c r="B21" s="5" t="n">
        <v>74</v>
      </c>
      <c r="C21" s="5" t="n">
        <v>18</v>
      </c>
      <c r="D21" s="5" t="n">
        <v>35</v>
      </c>
    </row>
    <row r="22" spans="1:4">
      <c r="A22" s="4" t="s">
        <v>117</v>
      </c>
      <c r="B22" s="5" t="n">
        <v>3409</v>
      </c>
      <c r="C22" s="5" t="n">
        <v>9020</v>
      </c>
      <c r="D22" s="5" t="n">
        <v>1715</v>
      </c>
    </row>
    <row r="23" spans="1:4">
      <c r="A23" s="4" t="s">
        <v>118</v>
      </c>
      <c r="B23" s="5" t="n">
        <v>-2375</v>
      </c>
      <c r="C23" s="5" t="n">
        <v>-8914</v>
      </c>
      <c r="D23" s="5" t="n">
        <v>-3192</v>
      </c>
    </row>
    <row r="24" spans="1:4">
      <c r="A24" s="4" t="s">
        <v>119</v>
      </c>
      <c r="B24" s="5" t="n">
        <v>-43073</v>
      </c>
      <c r="C24" s="5" t="n">
        <v>-51689</v>
      </c>
      <c r="D24" s="5" t="n">
        <v>-83301</v>
      </c>
    </row>
    <row r="25" spans="1:4">
      <c r="A25" s="3" t="s">
        <v>120</v>
      </c>
    </row>
    <row r="26" spans="1:4">
      <c r="A26" s="4" t="s">
        <v>121</v>
      </c>
      <c r="B26" s="5" t="n">
        <v>-22501</v>
      </c>
      <c r="C26" s="5" t="n">
        <v>-23672</v>
      </c>
      <c r="D26" s="5" t="n">
        <v>-21627</v>
      </c>
    </row>
    <row r="27" spans="1:4">
      <c r="A27" s="4" t="s">
        <v>122</v>
      </c>
      <c r="B27" s="5" t="n">
        <v>-10566</v>
      </c>
      <c r="C27" s="5" t="n">
        <v>-75000</v>
      </c>
      <c r="D27" s="5" t="n">
        <v>-185540</v>
      </c>
    </row>
    <row r="28" spans="1:4">
      <c r="A28" s="4" t="s">
        <v>123</v>
      </c>
      <c r="B28" s="5" t="n">
        <v>1329</v>
      </c>
      <c r="C28" s="5" t="n">
        <v>2886</v>
      </c>
      <c r="D28" s="5" t="n">
        <v>1846</v>
      </c>
    </row>
    <row r="29" spans="1:4">
      <c r="A29" s="4" t="s">
        <v>106</v>
      </c>
      <c r="B29" s="5" t="n">
        <v>312</v>
      </c>
      <c r="C29" s="5" t="n">
        <v>585</v>
      </c>
      <c r="D29" s="5" t="n">
        <v>2936</v>
      </c>
    </row>
    <row r="30" spans="1:4">
      <c r="A30" s="4" t="s">
        <v>124</v>
      </c>
      <c r="D30" s="5" t="n">
        <v>198000</v>
      </c>
    </row>
    <row r="31" spans="1:4">
      <c r="A31" s="4" t="s">
        <v>125</v>
      </c>
      <c r="B31" s="5" t="n">
        <v>-2000</v>
      </c>
      <c r="C31" s="5" t="n">
        <v>-2000</v>
      </c>
      <c r="D31" s="5" t="n">
        <v>-1000</v>
      </c>
    </row>
    <row r="32" spans="1:4">
      <c r="A32" s="4" t="s">
        <v>126</v>
      </c>
      <c r="D32" s="5" t="n">
        <v>-3636</v>
      </c>
    </row>
    <row r="33" spans="1:4">
      <c r="A33" s="4" t="s">
        <v>127</v>
      </c>
      <c r="B33" s="5" t="n">
        <v>38000</v>
      </c>
      <c r="C33" s="5" t="n">
        <v>63000</v>
      </c>
      <c r="D33" s="5" t="n">
        <v>60000</v>
      </c>
    </row>
    <row r="34" spans="1:4">
      <c r="A34" s="4" t="s">
        <v>128</v>
      </c>
      <c r="B34" s="5" t="n">
        <v>-38000</v>
      </c>
      <c r="C34" s="5" t="n">
        <v>-63000</v>
      </c>
      <c r="D34" s="5" t="n">
        <v>-60000</v>
      </c>
    </row>
    <row r="35" spans="1:4">
      <c r="A35" s="4" t="s">
        <v>129</v>
      </c>
      <c r="B35" s="5" t="n">
        <v>-33426</v>
      </c>
      <c r="C35" s="5" t="n">
        <v>-97201</v>
      </c>
      <c r="D35" s="5" t="n">
        <v>-9021</v>
      </c>
    </row>
    <row r="36" spans="1:4">
      <c r="A36" s="4" t="s">
        <v>130</v>
      </c>
      <c r="B36" s="5" t="n">
        <v>39239</v>
      </c>
      <c r="C36" s="5" t="n">
        <v>15157</v>
      </c>
      <c r="D36" s="5" t="n">
        <v>-26631</v>
      </c>
    </row>
    <row r="37" spans="1:4">
      <c r="A37" s="4" t="s">
        <v>131</v>
      </c>
      <c r="B37" s="5" t="n">
        <v>115221</v>
      </c>
      <c r="C37" s="5" t="n">
        <v>100064</v>
      </c>
      <c r="D37" s="5" t="n">
        <v>126695</v>
      </c>
    </row>
    <row r="38" spans="1:4">
      <c r="A38" s="4" t="s">
        <v>132</v>
      </c>
      <c r="B38" s="5" t="n">
        <v>154460</v>
      </c>
      <c r="C38" s="5" t="n">
        <v>115221</v>
      </c>
      <c r="D38" s="5" t="n">
        <v>100064</v>
      </c>
    </row>
    <row r="39" spans="1:4">
      <c r="A39" s="3" t="s">
        <v>133</v>
      </c>
    </row>
    <row r="40" spans="1:4">
      <c r="A40" s="4" t="s">
        <v>134</v>
      </c>
      <c r="B40" s="5" t="n">
        <v>12219</v>
      </c>
      <c r="C40" s="5" t="n">
        <v>12186</v>
      </c>
      <c r="D40" s="5" t="n">
        <v>10213</v>
      </c>
    </row>
    <row r="41" spans="1:4">
      <c r="A41" s="4" t="s">
        <v>135</v>
      </c>
      <c r="B41" s="6" t="n">
        <v>13077</v>
      </c>
      <c r="C41" s="6" t="n">
        <v>26219</v>
      </c>
      <c r="D41" s="6" t="n">
        <v>42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36</v>
      </c>
      <c r="B1" s="2" t="s">
        <v>137</v>
      </c>
      <c r="C1" s="2" t="s">
        <v>138</v>
      </c>
      <c r="D1" s="2" t="s">
        <v>139</v>
      </c>
      <c r="E1" s="2" t="s">
        <v>140</v>
      </c>
      <c r="F1" s="2" t="s">
        <v>141</v>
      </c>
      <c r="G1" s="2" t="s">
        <v>142</v>
      </c>
      <c r="H1" s="2" t="s">
        <v>143</v>
      </c>
    </row>
    <row r="2" spans="1:8">
      <c r="A2" s="4" t="s">
        <v>144</v>
      </c>
      <c r="B2" s="6" t="n">
        <v>449432</v>
      </c>
      <c r="D2" s="6" t="n">
        <v>125</v>
      </c>
      <c r="E2" s="6" t="n">
        <v>235637</v>
      </c>
      <c r="F2" s="6" t="n">
        <v>660040</v>
      </c>
      <c r="G2" s="6" t="n">
        <v>-6114</v>
      </c>
      <c r="H2" s="6" t="n">
        <v>-440256</v>
      </c>
    </row>
    <row r="3" spans="1:8">
      <c r="A3" s="4" t="s">
        <v>145</v>
      </c>
      <c r="C3" s="5" t="n">
        <v>98715</v>
      </c>
    </row>
    <row r="4" spans="1:8">
      <c r="A4" s="4" t="s">
        <v>47</v>
      </c>
      <c r="B4" s="5" t="n">
        <v>75162</v>
      </c>
      <c r="F4" s="5" t="n">
        <v>75162</v>
      </c>
    </row>
    <row r="5" spans="1:8">
      <c r="A5" s="4" t="s">
        <v>58</v>
      </c>
      <c r="B5" s="5" t="n">
        <v>-3871</v>
      </c>
      <c r="G5" s="5" t="n">
        <v>-3871</v>
      </c>
    </row>
    <row r="6" spans="1:8">
      <c r="A6" s="4" t="s">
        <v>122</v>
      </c>
      <c r="B6" s="5" t="n">
        <v>-173932</v>
      </c>
      <c r="H6" s="5" t="n">
        <v>-173932</v>
      </c>
    </row>
    <row r="7" spans="1:8">
      <c r="A7" s="4" t="s">
        <v>146</v>
      </c>
      <c r="C7" s="5" t="n">
        <v>-10280</v>
      </c>
    </row>
    <row r="8" spans="1:8">
      <c r="A8" s="4" t="s">
        <v>103</v>
      </c>
      <c r="B8" s="5" t="n">
        <v>7332</v>
      </c>
      <c r="E8" s="5" t="n">
        <v>-7605</v>
      </c>
      <c r="H8" s="5" t="n">
        <v>14937</v>
      </c>
    </row>
    <row r="9" spans="1:8">
      <c r="A9" s="4" t="s">
        <v>147</v>
      </c>
      <c r="C9" s="5" t="n">
        <v>875</v>
      </c>
    </row>
    <row r="10" spans="1:8">
      <c r="A10" s="4" t="s">
        <v>148</v>
      </c>
      <c r="B10" s="5" t="n">
        <v>4771</v>
      </c>
      <c r="E10" s="5" t="n">
        <v>-5594</v>
      </c>
      <c r="H10" s="5" t="n">
        <v>10365</v>
      </c>
    </row>
    <row r="11" spans="1:8">
      <c r="A11" s="4" t="s">
        <v>149</v>
      </c>
      <c r="C11" s="5" t="n">
        <v>602</v>
      </c>
    </row>
    <row r="12" spans="1:8">
      <c r="A12" s="4" t="s">
        <v>121</v>
      </c>
      <c r="B12" s="5" t="n">
        <v>-21627</v>
      </c>
      <c r="F12" s="5" t="n">
        <v>-21627</v>
      </c>
    </row>
    <row r="13" spans="1:8">
      <c r="A13" s="4" t="s">
        <v>150</v>
      </c>
      <c r="B13" s="5" t="n">
        <v>337267</v>
      </c>
      <c r="D13" s="5" t="n">
        <v>125</v>
      </c>
      <c r="E13" s="5" t="n">
        <v>222438</v>
      </c>
      <c r="F13" s="5" t="n">
        <v>713575</v>
      </c>
      <c r="G13" s="5" t="n">
        <v>-9985</v>
      </c>
      <c r="H13" s="5" t="n">
        <v>-588886</v>
      </c>
    </row>
    <row r="14" spans="1:8">
      <c r="A14" s="4" t="s">
        <v>151</v>
      </c>
      <c r="C14" s="5" t="n">
        <v>89912</v>
      </c>
    </row>
    <row r="15" spans="1:8">
      <c r="A15" s="4" t="s">
        <v>47</v>
      </c>
      <c r="B15" s="5" t="n">
        <v>39634</v>
      </c>
      <c r="F15" s="5" t="n">
        <v>39634</v>
      </c>
    </row>
    <row r="16" spans="1:8">
      <c r="A16" s="4" t="s">
        <v>58</v>
      </c>
      <c r="B16" s="5" t="n">
        <v>-652</v>
      </c>
      <c r="G16" s="5" t="n">
        <v>-652</v>
      </c>
    </row>
    <row r="17" spans="1:8">
      <c r="A17" s="4" t="s">
        <v>122</v>
      </c>
      <c r="B17" s="5" t="n">
        <v>-75000</v>
      </c>
      <c r="H17" s="5" t="n">
        <v>-75000</v>
      </c>
    </row>
    <row r="18" spans="1:8">
      <c r="A18" s="4" t="s">
        <v>146</v>
      </c>
      <c r="C18" s="5" t="n">
        <v>-7461</v>
      </c>
    </row>
    <row r="19" spans="1:8">
      <c r="A19" s="4" t="s">
        <v>103</v>
      </c>
      <c r="B19" s="5" t="n">
        <v>5065</v>
      </c>
      <c r="E19" s="5" t="n">
        <v>-8683</v>
      </c>
      <c r="H19" s="5" t="n">
        <v>13748</v>
      </c>
    </row>
    <row r="20" spans="1:8">
      <c r="A20" s="4" t="s">
        <v>147</v>
      </c>
      <c r="C20" s="5" t="n">
        <v>760</v>
      </c>
    </row>
    <row r="21" spans="1:8">
      <c r="A21" s="4" t="s">
        <v>148</v>
      </c>
      <c r="B21" s="5" t="n">
        <v>2115</v>
      </c>
      <c r="E21" s="5" t="n">
        <v>-2736</v>
      </c>
      <c r="H21" s="5" t="n">
        <v>4851</v>
      </c>
    </row>
    <row r="22" spans="1:8">
      <c r="A22" s="4" t="s">
        <v>149</v>
      </c>
      <c r="C22" s="5" t="n">
        <v>261</v>
      </c>
    </row>
    <row r="23" spans="1:8">
      <c r="A23" s="4" t="s">
        <v>121</v>
      </c>
      <c r="B23" s="5" t="n">
        <v>-23672</v>
      </c>
      <c r="F23" s="5" t="n">
        <v>-23672</v>
      </c>
    </row>
    <row r="24" spans="1:8">
      <c r="A24" s="4" t="s">
        <v>152</v>
      </c>
      <c r="B24" s="5" t="n">
        <v>284757</v>
      </c>
      <c r="D24" s="5" t="n">
        <v>125</v>
      </c>
      <c r="E24" s="5" t="n">
        <v>211019</v>
      </c>
      <c r="F24" s="5" t="n">
        <v>729537</v>
      </c>
      <c r="G24" s="5" t="n">
        <v>-10637</v>
      </c>
      <c r="H24" s="5" t="n">
        <v>-645287</v>
      </c>
    </row>
    <row r="25" spans="1:8">
      <c r="A25" s="4" t="s">
        <v>153</v>
      </c>
      <c r="C25" s="5" t="n">
        <v>83472</v>
      </c>
    </row>
    <row r="26" spans="1:8">
      <c r="A26" s="4" t="s">
        <v>47</v>
      </c>
      <c r="B26" s="5" t="n">
        <v>30129</v>
      </c>
      <c r="F26" s="5" t="n">
        <v>30129</v>
      </c>
    </row>
    <row r="27" spans="1:8">
      <c r="A27" s="4" t="s">
        <v>58</v>
      </c>
      <c r="B27" s="5" t="n">
        <v>3223</v>
      </c>
      <c r="G27" s="5" t="n">
        <v>3223</v>
      </c>
    </row>
    <row r="28" spans="1:8">
      <c r="A28" s="4" t="s">
        <v>122</v>
      </c>
      <c r="B28" s="5" t="n">
        <v>-10566</v>
      </c>
      <c r="H28" s="5" t="n">
        <v>-10566</v>
      </c>
    </row>
    <row r="29" spans="1:8">
      <c r="A29" s="4" t="s">
        <v>146</v>
      </c>
      <c r="C29" s="5" t="n">
        <v>-1794</v>
      </c>
    </row>
    <row r="30" spans="1:8">
      <c r="A30" s="4" t="s">
        <v>103</v>
      </c>
      <c r="B30" s="5" t="n">
        <v>8228</v>
      </c>
      <c r="E30" s="5" t="n">
        <v>-12077</v>
      </c>
      <c r="H30" s="5" t="n">
        <v>20305</v>
      </c>
    </row>
    <row r="31" spans="1:8">
      <c r="A31" s="4" t="s">
        <v>147</v>
      </c>
      <c r="C31" s="5" t="n">
        <v>1302</v>
      </c>
    </row>
    <row r="32" spans="1:8">
      <c r="A32" s="4" t="s">
        <v>148</v>
      </c>
      <c r="B32" s="5" t="n">
        <v>-1242</v>
      </c>
      <c r="E32" s="5" t="n">
        <v>-7441</v>
      </c>
      <c r="H32" s="5" t="n">
        <v>6199</v>
      </c>
    </row>
    <row r="33" spans="1:8">
      <c r="A33" s="4" t="s">
        <v>149</v>
      </c>
      <c r="C33" s="5" t="n">
        <v>202</v>
      </c>
    </row>
    <row r="34" spans="1:8">
      <c r="A34" s="4" t="s">
        <v>121</v>
      </c>
      <c r="B34" s="5" t="n">
        <v>-22501</v>
      </c>
      <c r="F34" s="5" t="n">
        <v>-22501</v>
      </c>
    </row>
    <row r="35" spans="1:8">
      <c r="A35" s="4" t="s">
        <v>154</v>
      </c>
      <c r="B35" s="6" t="n">
        <v>292028</v>
      </c>
      <c r="D35" s="6" t="n">
        <v>125</v>
      </c>
      <c r="E35" s="6" t="n">
        <v>191501</v>
      </c>
      <c r="F35" s="6" t="n">
        <v>737165</v>
      </c>
      <c r="G35" s="6" t="n">
        <v>-7414</v>
      </c>
      <c r="H35" s="6" t="n">
        <v>-629349</v>
      </c>
    </row>
    <row r="36" spans="1:8">
      <c r="A36" s="4" t="s">
        <v>155</v>
      </c>
      <c r="C36" s="5" t="n">
        <v>831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158</v>
      </c>
      <c r="B4" s="7" t="n">
        <v>0.28</v>
      </c>
      <c r="C4" s="7" t="n">
        <v>0.28</v>
      </c>
      <c r="D4" s="7" t="n">
        <v>0.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3:38:12Z</dcterms:created>
  <dcterms:modified xmlns:dcterms="http://purl.org/dc/terms/" xmlns:xsi="http://www.w3.org/2001/XMLSchema-instance" xsi:type="dcterms:W3CDTF">2017-04-25T13:38:12Z</dcterms:modified>
</cp:coreProperties>
</file>